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Net Loss Per Common Share" sheetId="7" state="visible" r:id="rId7"/>
    <sheet xmlns:r="http://schemas.openxmlformats.org/officeDocument/2006/relationships" name="Accrued Liabilities"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Genzyme Co-Promotion Agreement" sheetId="13" state="visible" r:id="rId13"/>
    <sheet xmlns:r="http://schemas.openxmlformats.org/officeDocument/2006/relationships" name="Thyroid Cytopathology Partners" sheetId="14" state="visible" r:id="rId14"/>
    <sheet xmlns:r="http://schemas.openxmlformats.org/officeDocument/2006/relationships" name="Income Taxes" sheetId="15" state="visible" r:id="rId15"/>
    <sheet xmlns:r="http://schemas.openxmlformats.org/officeDocument/2006/relationships" name="Organization and Description 16" sheetId="16" state="visible" r:id="rId16"/>
    <sheet xmlns:r="http://schemas.openxmlformats.org/officeDocument/2006/relationships" name="Organization and Description 17" sheetId="17" state="visible" r:id="rId17"/>
    <sheet xmlns:r="http://schemas.openxmlformats.org/officeDocument/2006/relationships" name="Net Loss Per Common Share (Tabl" sheetId="18" state="visible" r:id="rId18"/>
    <sheet xmlns:r="http://schemas.openxmlformats.org/officeDocument/2006/relationships" name="Accrued Liabilities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Organization and Description 23" sheetId="23" state="visible" r:id="rId23"/>
    <sheet xmlns:r="http://schemas.openxmlformats.org/officeDocument/2006/relationships" name="Organization and Description 24" sheetId="24" state="visible" r:id="rId24"/>
    <sheet xmlns:r="http://schemas.openxmlformats.org/officeDocument/2006/relationships" name="Organization and Description 25" sheetId="25" state="visible" r:id="rId25"/>
    <sheet xmlns:r="http://schemas.openxmlformats.org/officeDocument/2006/relationships" name="Organization and Description 26" sheetId="26" state="visible" r:id="rId26"/>
    <sheet xmlns:r="http://schemas.openxmlformats.org/officeDocument/2006/relationships" name="Net Loss Per Common Share (Deta" sheetId="27" state="visible" r:id="rId27"/>
    <sheet xmlns:r="http://schemas.openxmlformats.org/officeDocument/2006/relationships" name="Accrued Liabilities (Details)" sheetId="28" state="visible" r:id="rId28"/>
    <sheet xmlns:r="http://schemas.openxmlformats.org/officeDocument/2006/relationships" name="Fair Value Measurements (Detail" sheetId="29" state="visible" r:id="rId29"/>
    <sheet xmlns:r="http://schemas.openxmlformats.org/officeDocument/2006/relationships" name="Commitments and Contingencies30" sheetId="30" state="visible" r:id="rId30"/>
    <sheet xmlns:r="http://schemas.openxmlformats.org/officeDocument/2006/relationships" name="Debt (Details)" sheetId="31" state="visible" r:id="rId31"/>
    <sheet xmlns:r="http://schemas.openxmlformats.org/officeDocument/2006/relationships" name="Stockholders' Equity (Details)" sheetId="32" state="visible" r:id="rId32"/>
    <sheet xmlns:r="http://schemas.openxmlformats.org/officeDocument/2006/relationships" name="Genzyme Co-Promotion Agreement " sheetId="33" state="visible" r:id="rId33"/>
    <sheet xmlns:r="http://schemas.openxmlformats.org/officeDocument/2006/relationships" name="Thyroid Cytopathology Partners "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339">
  <si>
    <t>Document and Entity Information - shares</t>
  </si>
  <si>
    <t>6 Months Ended</t>
  </si>
  <si>
    <t>Jun. 30, 2017</t>
  </si>
  <si>
    <t>Jul. 28, 2017</t>
  </si>
  <si>
    <t>Document and Entity Information</t>
  </si>
  <si>
    <t>Entity Registrant Name</t>
  </si>
  <si>
    <t>VERACYTE, INC.</t>
  </si>
  <si>
    <t>Entity Central Index Key</t>
  </si>
  <si>
    <t>Document Type</t>
  </si>
  <si>
    <t>10-Q</t>
  </si>
  <si>
    <t>Document Period End Date</t>
  </si>
  <si>
    <t>Jun. 30,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6</t>
  </si>
  <si>
    <t>Current assets:</t>
  </si>
  <si>
    <t>Cash and cash equivalents</t>
  </si>
  <si>
    <t>Accounts receivable</t>
  </si>
  <si>
    <t>Supplies inventory</t>
  </si>
  <si>
    <t>Prepaid expenses and other current assets</t>
  </si>
  <si>
    <t>Restricted cash</t>
  </si>
  <si>
    <t>Total current assets</t>
  </si>
  <si>
    <t>Property and equipment, net</t>
  </si>
  <si>
    <t>Finite-lived intangible assets, net</t>
  </si>
  <si>
    <t>Goodwill</t>
  </si>
  <si>
    <t>Other assets</t>
  </si>
  <si>
    <t>Total assets</t>
  </si>
  <si>
    <t>Current liabilities:</t>
  </si>
  <si>
    <t>Accounts payable</t>
  </si>
  <si>
    <t>Accrued liabilities</t>
  </si>
  <si>
    <t>Total current liabilities</t>
  </si>
  <si>
    <t>Long-term debt</t>
  </si>
  <si>
    <t>Capital lease liability, net of current portion</t>
  </si>
  <si>
    <t>Deferred rent, net of current portion</t>
  </si>
  <si>
    <t>Total liabilities</t>
  </si>
  <si>
    <t>Commitments and contingencies</t>
  </si>
  <si>
    <t xml:space="preserve"> </t>
  </si>
  <si>
    <t>Stockholders’ equity:</t>
  </si>
  <si>
    <t>Preferred stock, $0.001 par value; 5,000,000 shares authorized, no shares issued and outstanding as of June 30, 2017 and December 31, 2016</t>
  </si>
  <si>
    <t>Common stock, $0.001 par value; 125,000,000 shares authorized, 33,891,817 and 33,762,278 shares issued and outstanding as of June 30, 2017 and December 31, 2016,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Jun. 30, 2016</t>
  </si>
  <si>
    <t>Income Statement [Abstract]</t>
  </si>
  <si>
    <t>Revenue</t>
  </si>
  <si>
    <t>Operating expenses:</t>
  </si>
  <si>
    <t>Cost of revenue</t>
  </si>
  <si>
    <t>Research and development</t>
  </si>
  <si>
    <t>Selling and marketing</t>
  </si>
  <si>
    <t>General and administrative</t>
  </si>
  <si>
    <t>Intangible asset amortization</t>
  </si>
  <si>
    <t>Total operating expenses</t>
  </si>
  <si>
    <t>Loss from operations</t>
  </si>
  <si>
    <t>Interest expense</t>
  </si>
  <si>
    <t>Other income, net</t>
  </si>
  <si>
    <t>Net loss</t>
  </si>
  <si>
    <t>Comprehensive loss</t>
  </si>
  <si>
    <t>Net loss per common share, basic and diluted (in usd per share)</t>
  </si>
  <si>
    <t>Shares used to compute net loss per common share, basic and diluted</t>
  </si>
  <si>
    <t>Condensed Statements of Cash Flows - USD ($) $ in Thousands</t>
  </si>
  <si>
    <t>Operating activities</t>
  </si>
  <si>
    <t>Adjustments to reconcile net loss to net cash used in operating activities:</t>
  </si>
  <si>
    <t>Depreciation and amortization</t>
  </si>
  <si>
    <t>Bad debt expense</t>
  </si>
  <si>
    <t>Loss on disposal of property and equipment</t>
  </si>
  <si>
    <t>Genzyme co-promotion fee amortization</t>
  </si>
  <si>
    <t>Stock-based compensation</t>
  </si>
  <si>
    <t>Conversion of accrued interest on long-term debt</t>
  </si>
  <si>
    <t>Amortization and write-off of debt discount and issuance costs</t>
  </si>
  <si>
    <t>Interest on debt balloon payment and prepayment penalty</t>
  </si>
  <si>
    <t>Changes in operating assets and liabilities:</t>
  </si>
  <si>
    <t>Prepaid expenses and current other assets</t>
  </si>
  <si>
    <t>Accrued liabilities and deferred rent</t>
  </si>
  <si>
    <t>Net cash used in operating activities</t>
  </si>
  <si>
    <t>Investing activities</t>
  </si>
  <si>
    <t>Purchases of property and equipment</t>
  </si>
  <si>
    <t>Proceeds from sale of property and equipment</t>
  </si>
  <si>
    <t>Change in restricted cash</t>
  </si>
  <si>
    <t>Net cash used in investing activities</t>
  </si>
  <si>
    <t>Financing activities</t>
  </si>
  <si>
    <t>Proceeds from the issuance of long-term debt, net of debt issuance costs</t>
  </si>
  <si>
    <t>Payment of long-term debt</t>
  </si>
  <si>
    <t>Payment of end-of-term debt obligation and prepayment penalty</t>
  </si>
  <si>
    <t>Proceeds from the issuance of common stock in a public offering, net of costs</t>
  </si>
  <si>
    <t>Payment of capital lease liability</t>
  </si>
  <si>
    <t>Proceeds from the exercise of common stock options and employee stock purchases</t>
  </si>
  <si>
    <t>Net cash provided by financing activities</t>
  </si>
  <si>
    <t>Net decrease in cash and cash equivalents</t>
  </si>
  <si>
    <t>Cash and cash equivalents at beginning of period</t>
  </si>
  <si>
    <t>Cash and cash equivalents at end of period</t>
  </si>
  <si>
    <t>Supplementary cash flow information of non-cash investing and financing activities:</t>
  </si>
  <si>
    <t>Purchases of property and equipment included in accounts payable and accrued liabilities</t>
  </si>
  <si>
    <t>Organization and Description of Business</t>
  </si>
  <si>
    <t>Accounting Policies [Abstract]</t>
  </si>
  <si>
    <t>Organization and Description of Business Veracyte, Inc. (“Veracyte” or the “Company”) was incorporated in the state of Delaware on August 15, 2006 as Calderome, Inc. Calderome operated as an incubator until early 2008. On March 4, 2008, the Company changed its name to Veracyte, Inc. The Company’s operations are based in South San Francisco, California and Austin, Texas, and it operates in one segment. Veracyte is a leading genomic diagnostics company that is fundamentally improving patient care by resolving diagnostic uncertainty with evidence that is trustworthy and actionable. The Company's products uniquely combine genomic technology, clinical science and machine learning to provide answers that give physicians and patients a clear path forward without risky, costly surgery that is often unnecessary. Since the Company's founding in 2008, it has commercialized three genomic tests that it believes are transforming diagnostics: Afirma Thyroid FNA Analysis - The Afirma genomic classifiers, specifically the Afirma Gene Expression Classifier, or GEC, and the recently commercialized Afirma Genomic Sequencing Classifier, or GSC, employ proprietary gene signatures to determine whether thyroid nodules previously classified by cytopathology as indeterminate can be reclassified as benign, thus enabling the patient to avoid an unnecessary surgery. The new Afirma GSC uniquely combines RNA sequencing and machine learning to leverage more enriched, previously undetectable genomic information. It can identify 30 percent more benign thyroid nodules among those deemed indeterminate following cytopathology. Percepta Bronchial Genomic Classifier - The 23-gene Percepta classifier improves lung cancer screening and diagnosis by identifying patients at low risk of cancer among those whose lung nodules are not clearly benign or malignant following traditional evaluation. The Percepta classifier analyzes genomic changes that occur in the epithelial cells lining the airways of current or former smokers to assess a patient’s risk of having lung cancer, without the need to test the often-hard-to-reach nodule directly. Envisia Genomic Classifier - Commercialized in October 2016, the Envisia classifier is designed to improve physicians’ ability to differentiate idiopathic pulmonary fibrosis, or IPF, from other interstitial lung diseases, or ILD, without the need for invasive and potentially risky surgery. The Envisia classifier uses machine learning coupled with powerful, deep RNA sequencing to detect the presence or absence of usual interstitial pneumonia, or UIP, a classic diagnostic pattern whose presence is essential for the diagnosis of IPF. All of the Company's testing services are made available through its clinical reference laboratories located in South San Francisco, California and Austin, Texas, which are each certified under the Clinical Laboratory Improvement Amendments of 1988, or CLIA. Basis of Presentation The Company’s financial statements have been prepared in accordance with accounting principles generally accepted in the United States (“GAAP”). Certain information and note disclosures normally included in financial statements prepared in accordance with GAAP have been condensed or omitted pursuant to such rules and regulations. The condensed balance sheet as of June 30, 2017 , the condensed statements of operations and comprehensive loss for the three and six months ended June 30, 2017 and 2016 , and the condensed statements of cash flows for the six months ended June 30, 2017 and 2016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6 has been derived from audited financial statements. The results for the three and six months ended June 30, 2017 are not necessarily indicative of the results expected for the full year or any other period.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6 . Use of Estimates The preparation of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 Through June 30, 2017 , all of the Company’s revenue has been derived from the sale of Afirma. To date, Afirma has been delivered primarily to physicians in the United States. The Company’s third-party payers in excess of 10% of revenue and their related revenue as a percentage of total revenue were as follows: Three Months Ended June 30, Six Months Ended June 30, 2017 2016 2017 2016 Medicare 26 % 30 % 26 % 30 % UnitedHealthcare 15 % 13 % 14 % 12 % 41 % 43 % 40 % 42 % The Company’s significant third-party payers and their related accounts receivable balance as a percentage of total accounts receivable were as follows: June 30, December 31, 2016 Medicare 17 % 18 % No other third-party payer represented more than 10% of the Company’s accounts receivable balances as of those dates. Restricted Cash The Company had deposits of $120,000 included in current assets as of June 30, 2017 and December 31, 2016 , pledged for corporate credit cards. The Company also had deposits of $603,000 included in long-term assets as of June 30, 2017 and December 31, 2016 , restricted from withdrawal and held by a bank in the form of collateral for an irrevocable standby letter of credit held as security for the lease of the Company’s South San Francisco facility signed in April 2015.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Revenue Recognition The Company recognizes revenue in accordance with the provision of ASC 954-605, Health Care Entities — Revenue Recognition ("ASC 954") . The Company’s revenue is generated from the provision of diagnostic services. The service is completed upon the delivery of test results to the prescribing physician, at which time the Company bills for the service. The Company recognizes revenue related to billings for tests delivered on an accrual basis when amounts that will ultimately be realized can be estimated. The estimates of amounts that will ultimately be realized require significant judgment by management. Until a contract has been negotiated with a commercial payer or governmental program, the Company's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The Company may bill the patient directly for these amounts in the form of co-payments and co-insurance in accordance with their insurance carrier and health plans. In the absence of the ability to estimate the amount that will ultimately be realized for the Company’s services, revenue is recognized on the cash basis. Revenue recognized for the three and six months ended June 30, 2017 and 2016 was as follows (in thousands of dollars): Three Months Ended June 30, Six Months Ended June 30, 2017 % 2016 % 2017 % 2016 % Revenue recognized on the accrual basis $ 17,611 96 % $ 9,349 64 % $ 32,749 94 % $ 17,575 62 % Revenue recognized on the cash basis 795 4 % 5,326 36 % 2,089 6 % 10,650 38 % Total $ 18,406 100 % $ 14,675 100 % $ 34,838 100 % $ 28,225 100 % Prior to July 1, 2016, the Company accrued less than 50% of the billed Afirma genomic classifier test volume per fiscal period. The Company believed it did not have a consistent enough payment history to accrue the remaining Afirma genomic classifier tests delivered to customers and, as noted above, recognized revenue on the cash basis for such tests. The Company has been analyzing the amounts received for tests performed since commercialization, and during the quarter ended September 30, 2016, sufficient information developed to support a reasonable estimate of the amount of revenue to accrue upon test delivery for a number of payers that had been previously recognized on the cash basis. As a result, starting in the quarter ended September 30, 2016, the Company began accruing substantially all of its billed Afirma genomic classifier test volume. In determining the amount to accrue for a particular test, the Company considered factors such as payer coverage, whether there is a reimbursement contract between the payer and the Company, timeliness of payment, payment as a percentage of agreed upon rate (if applicable), amount paid per test and any current developments or changes that could impact reimbursement. As a result, the Company recognized $3.5 million of incremental revenue during the quarter ended September 30, 2016 upon test delivery that previously would not have been recognized until cash was received. Tests performed prior to July 1, 2016 that did not meet the Company’s accrual criteria at the time of delivery will continue to be recognized as revenue on the cash basis. In the quarter ended June 30, 2017, as a result of the related cash collections being higher than previously estimated and cash collection trends, the Company updated its revenue estimates and recognized an additional $1.0 million of revenue for certain tests performed in the six months ended December 31, 2016. Recent Accounting Pronouncements In May 2014, the Financial Accounting Standards Board ("FASB") issued ASU 2014-09, Revenue from Contracts with Customers (Topic 606),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The Company will adopt the new revenue standard as of January 1, 2018 using the modified retrospective method. The Company has completed its assessment of the first three steps of this ASU, which include identifying the Company’s customers, identifying the Company's performance obligations, and determining transaction prices. The Company is currently assessing the remainder of the steps and believes the adoption of this ASU will not have a material impact on either the Company's financial position or results of operations. In February 2016, the FASB issued ASU No. 2016-2, Leases.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is permitted. The Company is currently evaluating the potential effect of this standard on its financial statements. In March 2016, the FASB issued ASU 2016-9, Compensation - Stock Compensation , related to the tax effects of share-based awards. The ASU requires that all the tax effects of share-based awards be recorded through the income statement, thereby simplifying the current guidance that requires excess tax benefits and certain excess tax deficiencies to be recorded in equity. This ASU also permits an election for the impact of forfeitures on the recognition of expense for share-based payment awards where forfeitures can be estimated or recognized when they occur. This ASU is effective for interim and annual periods beginning after December 15, 2016. The Company adopted this ASU as of January 1, 2017 and elected to continue using its forfeiture estimation method for share-based payment awards. This ASU was adopted prospectively and the impact of adoption on the Company's financial statements was not material. In November 2016, the FASB issued ASU 2016-18, Statement of Cash Flows - Restricted Cash. This ASU requires that restricted cash and restricted cash equivalents be included with cash and cash equivalents when reconciling the beginning-of-period and end-of-period total amounts shown on the statement of cash flows. The ASU will be effective for interim and annual periods beginning after December 15, 2017. The Company does not anticipate that the adoption of this ASU will have a significant impact on its financial statements.</t>
  </si>
  <si>
    <t>Net Loss Per Common Share</t>
  </si>
  <si>
    <t>Earnings Per Share [Abstract]</t>
  </si>
  <si>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June 30, Six Months Ended June 30, 2017 2016 2017 2016 Shares of common stock subject to outstanding options 6,436,953 5,320,885 6,039,791 4,890,309 Employee stock purchase plan 41,044 47,435 35,229 36,942 Restricted stock units 70,000 — 54,834 — Total common stock equivalents 6,547,997 5,368,320 6,129,854 4,927,251</t>
  </si>
  <si>
    <t>Accrued Liabilities</t>
  </si>
  <si>
    <t>Payables and Accruals [Abstract]</t>
  </si>
  <si>
    <t>Accrued Liabilities Accrued liabilities consisted of the following (in thousands of dollars): June 30, December 31, Accrued compensation expenses $ 4,945 $ 6,120 Accrued other 3,505 2,990 Total accrued liabilities $ 8,450 $ 9,110</t>
  </si>
  <si>
    <t>Fair Value Measurements</t>
  </si>
  <si>
    <t>Fair Value Disclosures [Abstract]</t>
  </si>
  <si>
    <t>Fair Value Measurements The Company recognize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the Company’s debt approximates its fair value because the interest rate approximates market rates that the Company could obtain for debt with similar terms. The estimated fair value of the Company’s debt is estimated using the net present value of the payments, discounted at an interest rate that is consistent with market interest rates, which is a Level II inpu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fair value of the Company’s financial assets, which consist only of money market funds, was $47.1 million and $58.7 million as of June 30, 2017 and December 31, 2016 , respectively, and are Level I assets as described above.</t>
  </si>
  <si>
    <t>Commitments and Contingencies</t>
  </si>
  <si>
    <t>Commitments and Contingencies Disclosure [Abstract]</t>
  </si>
  <si>
    <t>C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In February 2017, the Company relinquished certain expansion rights for a nominal fee. The Company had deposits of $603,000 included in long-term assets as of June 30, 2017 and December 31, 2016 , restricted from withdrawal and held by a bank in the form of collateral for an irrevocable standby letter of credit held as security for the lease of the South San Francisco facility. The Company also leases laboratory and office space in Austin, Texas under a lease that expires on July 31, 2018. The Company provided a cash security deposit of $75,000 , which is included in other assets in the Company’s condensed balance sheets as of June 30, 2017 and December 31, 2016 . Future minimum lease payments under non-cancelable operating leases as of June 30, 2017 are as follows (in thousands of dollars): Year Ending December 31, 2017 $ 1,079 2018 2,102 2019 2,026 2020 2,082 2021 2,144 Thereafter 9,812 Total minimum lease payments $ 19,245 The Company recognizes rent expense on a straight-line basis over the non-cancelable lease period. Rent expense was $455,000 and $457,000 for the three months ended June 30, 2017 and 2016 , respectively, and $ 912,000 and $1.1 million for the six months ended June 30, 2017 and 2016 , respectively. Contingencies From time to time, the Company may be involved in legal proceedings arising in the ordinary course of business. The Company believes there is no litigation pending that could have, individually or in the aggregate, a material adverse effect on the Company’s financial position, results of operations or cash flows.</t>
  </si>
  <si>
    <t>Debt</t>
  </si>
  <si>
    <t>Debt Disclosure [Abstract]</t>
  </si>
  <si>
    <t>Debt Credit Agreement In March 2016, the Company entered into a credit agreement (the “Credit Agreement”) with Visium Healthcare Partners, LP (“Visium”). Under the Credit Agreement, two term loans were available to the Company with an aggregate principal amount of up to $40.0 million . The Company drew down the initial $25.0 million term loan (the “Term Loan”) on March 30, 2016, of which $5.0 million was used to pay the outstanding balance of the Company’s existing long-term debt, which was cancelled at that date. On or prior to June 30, 2017, the Company was permitted to request a second term loan of up to $15.0 million ; however, the Company did not draw down the second term loan and it expired. The Term Loan matures on March 31, 2022. The Term Loan bears interest at a fixed rate of 12.0% per annum, payable quarterly at the end of each March, June, September and December. No principal payments will be due during an interest-only period, commencing on the funding date for the Term Loan (the “Borrowing Date”) and continuing through and including March 31, 2020. The Company is obligated to repay the outstanding principal amount under the Term Loan in eight equal installments during the final two years under the Credit Agreement. For any quarterly interest payment through and including the 16t h interest payment date after the Borrowing Date, so long as no event of default has occurred and is then continuing, the Company may elect to pay interest in cash on the outstanding principal amount of the Term Loan at a fixed rate of 9.0% , with the remaining 3.0% of the 12.0% interest paid-in-kind by adding such paid-in-kind interest to the outstanding principal amount of the Term Loan. The Company elected to pay interest in-kind for the quarters ended June 30, 2016 and September 30, 2016 and has recorded a total of $385,000 of paid-in-kind interest through June 30, 2017 . The Company may prepay the outstanding principal amount under the Term Loan subject to a minimum of $5.0 million of principal amount or a whole multiple of $1.0 million in excess thereof plus accrued and unpaid interest and a prepayment premium. The prepayment premium will be assessed on the principal amount repaid and will equal (i) 24.0% less the aggregate amount of all interest payments in cash, if the prepayment is made on or prior to March 31, 2018, (ii) 4.0% , if the prepayment is made after March 31, 2018 and on or prior to March 31, 2019, (iii) 2.0% , if the prepayment is made after March 31, 2019 and on or prior to March 31, 2020, and (iv) 1.0% , if the prepayment is made after March 31, 2020 and on or prior to March 31, 2021. After March 31, 2021 there is no prepayment premium. The Company’s obligations under the Credit Agreement are secured by a security interest in substantially all of its assets. The Credit Agreement contains customary representations, warranties and events of default,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material new line of business or enter into certain transactions with affiliates, in each case subject to certain exceptions. To the extent the Company forms or acquires certain subsidiaries domiciled in the United States, those subsidiaries are required to be guarantors of the Company’s obligations under the Credit Agreement. As of June 30, 2017 , the Company was in compliance with the loan covenants. As of June 30, 2017 , the net debt obligation for borrowings made under the Credit Agreement was as follows (in thousands of dollars): June 30, 2017 Debt principal $ 25,385 Unamortized deferred debt issuance costs (414 ) Net debt obligation $ 24,971 Future principal payments under the Credit Agreement are as follows (in thousands of dollars): Year Ending December 31, 2020 $ 9,519 2021 12,693 2022 3,173 Total $ 25,385 Loan and Security Agreement In June 2013, the Company entered into a loan and security agreement as subsequently amended (“2013 Loan Agreement”) with a financial institution that provided for borrowings of up to $10.0 million in aggregate. Borrowings under the 2013 Loan Agreement totaled $5.0 million , which was outstanding at January 1, 2016 until March 30, 2016 when it was repaid upon the Company entering into the Credit Agreement discussed above. Interest Expense Interest expense was as follows (in thousands of dollars): Three Months Ended June 30, Six Months Ended June 30, 2017 2016 2017 2016 Nominal interest $ 769 $ 758 $ 1,532 $ 828 Amortization and write-off of debt discount and debt issuance costs 27 27 53 118 Prepayment penalty — — — 50 End-of-term payment interest — — — 156 Interest on capital lease 12 — 23 — Total $ 808 $ 785 $ 1,608 $ 1,152</t>
  </si>
  <si>
    <t>Stockholders' Equity</t>
  </si>
  <si>
    <t>Equity [Abstract]</t>
  </si>
  <si>
    <t>Stockholders’ Equity Common Stock The Company had reserved shares of common stock for issuance as follows: June 30, December 31, 2016 Stock options and restricted stock units issued and outstanding 6,394,917 5,251,832 Stock options and restricted stock units available for grant under stock option plans 1,048,850 887,724 Common stock available for the Employee Stock Purchase Plan 525,794 609,053 Total 7,969,561 6,748,609</t>
  </si>
  <si>
    <t>Genzyme Co-Promotion Agreement</t>
  </si>
  <si>
    <t>Genzyme Co-promotion Agreement</t>
  </si>
  <si>
    <t>Genzyme Co-Promotion Agreement In January 2012, the Company and Genzyme Corporation (“Genzyme”) executed a co-promotion agreement for the co-exclusive rights and license to promote and market the Company’s Afirma thyroid diagnostic solution in the United States and in 40 named countries. In exchange, the Company received a $10.0 million upfront co-promotion fee from Genzyme in February 2012 which was deferred and amortized over the life of the agreement until the agreement was terminated effective September 9, 2016. Under the terms of the agreement, Genzyme received a percentage of U.S. cash receipts that the Company has received related to the Afirma solution as co-promotion fees. In February 2015, the Company entered into an ex-U.S. co-promotion agreement with Genzyme for the promotion of the Afirma solution with exclusivity in five countries outside the United States initially and in other countries agreed to from time to time. The agreement commenced on January 1, 2015 and continued until December 31, 2019, with extension of the agreement possible upon agreement of the parties. Pursuant to the agreement, the Company agreed to pay Genzyme 25% of net revenue from the sale of the Afirma solution in Brazil and Singapore over a five -year period commencing January 1, 2015. These payments have been immaterial for all periods presented. Effective July 6, 2017, the agreement was terminated. The Company incurred $2.1 million and $4.2 million in co-promotion expense, excluding the amortization of the upfront co-promotion fee, in the three and six months ended June 30, 2016 , respectively, which is included in selling and marketing expenses in the condensed statements of operations and comprehensive loss. The Company had no outstanding obligations to Genzyme under the U.S. co-promotion agreement as of June 30, 2017 and December 31, 2016 . The Company amortized $290,000 and $721,000 of the $10.0 million upfront co-promotion fee in the three and six months ended June 30, 2016 , respectively, which is reflected as a reduction to selling and marketing expenses in the condensed statements of operations and comprehensive loss. No such related costs were incurred during the three and six months ended June 30, 2017 .</t>
  </si>
  <si>
    <t>Thyroid Cytopathology Partners</t>
  </si>
  <si>
    <t>Thyroid Cytopathology Partners 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is with the specialized pathology practice, Thyroid Cytopathology Partners (“TCP”), and was effective through December 31, 2015 , and thereafter automatically renews every year unless either party provides notice of intent not to renew at least 12 months prior to the end of the then-current term. Under the service agreement, the Company pays TCP based on a fixed price per test schedule, which is reviewed periodically for changes in market pricing. Subsequent to December 2012, an amendment to the service agreement allows TCP to sublease a portion of the Company’s facility in Austin, Texas.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condensed statements of operations and comprehensive loss. The Company incurred $1.2 million and $1.3 million for the three months ended June 30, 2017 and 2016 , respectively, and $2.4 million and $2.6 million for the six months ended June 30, 2017 and 2016, respectively, in cytopathology testing and evaluation services expenses with TCP. The Company’s outstanding obligations to TCP for cytopathology testing services were $412,000 and $426,000 as of June 30, 2017 and December 31, 2016 , respectively, and are included in accounts payable on the Company’s condensed balance sheets. TCP reimburses the Company for TCP's proportionate share of the Company’s rent and related operating expenses for the leased facility. TCP’s portion of rent and related operating expenses for the shared space at the Austin, Texas facility was $27,000 and $23,000 for the three months ended June 30, 2017 and 2016 , respectively, and $52,000 and $46,000 for the six months ended June 30, 2017 and 2016 , respectively, and is included in other income, net in the Company’s condensed statements of operations and comprehensive loss.</t>
  </si>
  <si>
    <t>Income Taxes</t>
  </si>
  <si>
    <t>Income Tax Disclosure [Abstract]</t>
  </si>
  <si>
    <t>Income Taxes The Company did not record a provision or benefit for income taxes during the three and six months ended June 30, 2017 and 2016 . The Company continues to maintain a full valuation allowance against its net deferred tax assets. As of June 30, 2017 , the Company had unrecognized tax benefits of $2.4 million , none of which would currently affect the Company’s effective tax rate if recognized due to the Company’s net deferred tax assets being fully offset by a valuation allowance. The Company does not anticipate that the amount of unrecognized tax benefits relating to tax positions existing at June 30, 2017 will significantly increase or decrease within the next 12 months. There was no interest expense or penalties related to unrecognized tax benefits recorded through June 30, 2017 .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t>
  </si>
  <si>
    <t>Organization and Description of Business (Policies)</t>
  </si>
  <si>
    <t>Basis of Presentation</t>
  </si>
  <si>
    <t>Basis of Presentation The Company’s financial statements have been prepared in accordance with accounting principles generally accepted in the United States (“GAAP”). Certain information and note disclosures normally included in financial statements prepared in accordance with GAAP have been condensed or omitted pursuant to such rules and regulations. The condensed balance sheet as of June 30, 2017 , the condensed statements of operations and comprehensive loss for the three and six months ended June 30, 2017 and 2016 , and the condensed statements of cash flows for the six months ended June 30, 2017 and 2016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6 has been derived from audited financial statements. The results for the three and six months ended June 30, 2017 are not necessarily indicative of the results expected for the full year or any other period.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6 .</t>
  </si>
  <si>
    <t>Use of Estimates</t>
  </si>
  <si>
    <t>Use of Estimates The preparation of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t>
  </si>
  <si>
    <t>Restricted Cash</t>
  </si>
  <si>
    <t>Restricted Cash The Company had deposits of $120,000 included in current assets as of June 30, 2017 and December 31, 2016 , pledged for corporate credit cards. The Company also had deposits of $603,000 included in long-term assets as of June 30, 2017 and December 31, 2016 , restricted from withdrawal and held by a bank in the form of collateral for an irrevocable standby letter of credit held as security for the lease of the Company’s South San Francisco facility signed in April 2015.</t>
  </si>
  <si>
    <t>Fair Value of Financial Instruments</t>
  </si>
  <si>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Revenue Recognition The Company recognizes revenue in accordance with the provision of ASC 954-605, Health Care Entities — Revenue Recognition ("ASC 954") .</t>
  </si>
  <si>
    <t>Recent Accounting Pronouncements</t>
  </si>
  <si>
    <t>Recent Accounting Pronouncements In May 2014, the Financial Accounting Standards Board ("FASB") issued ASU 2014-09, Revenue from Contracts with Customers (Topic 606),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The Company will adopt the new revenue standard as of January 1, 2018 using the modified retrospective method. The Company has completed its assessment of the first three steps of this ASU, which include identifying the Company’s customers, identifying the Company's performance obligations, and determining transaction prices. The Company is currently assessing the remainder of the steps and believes the adoption of this ASU will not have a material impact on either the Company's financial position or results of operations. In February 2016, the FASB issued ASU No. 2016-2, Leases.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is permitted. The Company is currently evaluating the potential effect of this standard on its financial statements. In March 2016, the FASB issued ASU 2016-9, Compensation - Stock Compensation , related to the tax effects of share-based awards. The ASU requires that all the tax effects of share-based awards be recorded through the income statement, thereby simplifying the current guidance that requires excess tax benefits and certain excess tax deficiencies to be recorded in equity. This ASU also permits an election for the impact of forfeitures on the recognition of expense for share-based payment awards where forfeitures can be estimated or recognized when they occur. This ASU is effective for interim and annual periods beginning after December 15, 2016. The Company adopted this ASU as of January 1, 2017 and elected to continue using its forfeiture estimation method for share-based payment awards. This ASU was adopted prospectively and the impact of adoption on the Company's financial statements was not material. In November 2016, the FASB issued ASU 2016-18, Statement of Cash Flows - Restricted Cash. This ASU requires that restricted cash and restricted cash equivalents be included with cash and cash equivalents when reconciling the beginning-of-period and end-of-period total amounts shown on the statement of cash flows. The ASU will be effective for interim and annual periods beginning after December 15, 2017. The Company does not anticipate that the adoption of this ASU will have a significant impact on its financial statements.</t>
  </si>
  <si>
    <t>Organization and Description of Business (Tables)</t>
  </si>
  <si>
    <t>Schedule of Revenue recognized when cash is received and on an accrual basis</t>
  </si>
  <si>
    <t>Revenue recognized for the three and six months ended June 30, 2017 and 2016 was as follows (in thousands of dollars): Three Months Ended June 30, Six Months Ended June 30, 2017 % 2016 % 2017 % 2016 % Revenue recognized on the accrual basis $ 17,611 96 % $ 9,349 64 % $ 32,749 94 % $ 17,575 62 % Revenue recognized on the cash basis 795 4 % 5,326 36 % 2,089 6 % 10,650 38 % Total $ 18,406 100 % $ 14,675 100 % $ 34,838 100 % $ 28,225 100 %</t>
  </si>
  <si>
    <t>Revenue concentration risk | Revenue</t>
  </si>
  <si>
    <t>Concentration Risk</t>
  </si>
  <si>
    <t>Schedule of the Company's third-party payers as a percentage of total</t>
  </si>
  <si>
    <t>The Company’s third-party payers in excess of 10% of revenue and their related revenue as a percentage of total revenue were as follows: Three Months Ended June 30, Six Months Ended June 30, 2017 2016 2017 2016 Medicare 26 % 30 % 26 % 30 % UnitedHealthcare 15 % 13 % 14 % 12 % 41 % 43 % 40 % 42 %</t>
  </si>
  <si>
    <t>Gross receivables concentration risk | Accounts receivable</t>
  </si>
  <si>
    <t>The Company’s significant third-party payers and their related accounts receivable balance as a percentage of total accounts receivable were as follows: June 30, December 31, 2016 Medicare 17 % 18 %</t>
  </si>
  <si>
    <t>Net Loss Per Common Share (Tables)</t>
  </si>
  <si>
    <t>Schedule of outstanding shares of common stock equivalents that have been excluded from diluted net loss per common share</t>
  </si>
  <si>
    <t>The following outstanding common stock equivalents have been excluded from diluted net loss per common share because their inclusion would be anti-dilutive: Three Months Ended June 30, Six Months Ended June 30, 2017 2016 2017 2016 Shares of common stock subject to outstanding options 6,436,953 5,320,885 6,039,791 4,890,309 Employee stock purchase plan 41,044 47,435 35,229 36,942 Restricted stock units 70,000 — 54,834 — Total common stock equivalents 6,547,997 5,368,320 6,129,854 4,927,251</t>
  </si>
  <si>
    <t>Accrued Liabilities (Tables)</t>
  </si>
  <si>
    <t>Schedule of accrued liabilities</t>
  </si>
  <si>
    <t>Accrued liabilities consisted of the following (in thousands of dollars): June 30, December 31, Accrued compensation expenses $ 4,945 $ 6,120 Accrued other 3,505 2,990 Total accrued liabilities $ 8,450 $ 9,110</t>
  </si>
  <si>
    <t>Commitments and Contingencies (Tables)</t>
  </si>
  <si>
    <t>Schedule of future minimum lease payments under non-cancelable operating leases</t>
  </si>
  <si>
    <t>Future minimum lease payments under non-cancelable operating leases as of June 30, 2017 are as follows (in thousands of dollars): Year Ending December 31, 2017 $ 1,079 2018 2,102 2019 2,026 2020 2,082 2021 2,144 Thereafter 9,812 Total minimum lease payments $ 19,245</t>
  </si>
  <si>
    <t>Debt (Tables)</t>
  </si>
  <si>
    <t>Schedule of net debt obligation</t>
  </si>
  <si>
    <t>As of June 30, 2017 , the net debt obligation for borrowings made under the Credit Agreement was as follows (in thousands of dollars): June 30, 2017 Debt principal $ 25,385 Unamortized deferred debt issuance costs (414 ) Net debt obligation $ 24,971</t>
  </si>
  <si>
    <t>Schedule of future principal payments under the Credit agreement</t>
  </si>
  <si>
    <t>Future principal payments under the Credit Agreement are as follows (in thousands of dollars): Year Ending December 31, 2020 $ 9,519 2021 12,693 2022 3,173 Total $ 25,385</t>
  </si>
  <si>
    <t>Schedule of interest expense on debt</t>
  </si>
  <si>
    <t>Interest expense was as follows (in thousands of dollars): Three Months Ended June 30, Six Months Ended June 30, 2017 2016 2017 2016 Nominal interest $ 769 $ 758 $ 1,532 $ 828 Amortization and write-off of debt discount and debt issuance costs 27 27 53 118 Prepayment penalty — — — 50 End-of-term payment interest — — — 156 Interest on capital lease 12 — 23 — Total $ 808 $ 785 $ 1,608 $ 1,152</t>
  </si>
  <si>
    <t>Stockholders' Equity (Tables)</t>
  </si>
  <si>
    <t>Schedule of reserved shares of common stock for issuance</t>
  </si>
  <si>
    <t>The Company had reserved shares of common stock for issuance as follows: June 30, December 31, 2016 Stock options and restricted stock units issued and outstanding 6,394,917 5,251,832 Stock options and restricted stock units available for grant under stock option plans 1,048,850 887,724 Common stock available for the Employee Stock Purchase Plan 525,794 609,053 Total 7,969,561 6,748,609</t>
  </si>
  <si>
    <t>Organization and Description of Business - Operating Segments (Details)</t>
  </si>
  <si>
    <t>Jun. 30, 2017segment</t>
  </si>
  <si>
    <t>Number of operating segments</t>
  </si>
  <si>
    <t>Organization and Description of Business - Credit Risk (Details) - item</t>
  </si>
  <si>
    <t>12 Months Ended</t>
  </si>
  <si>
    <t>Number of major financial institutions with which the company's cash and cash equivalents are deposited</t>
  </si>
  <si>
    <t>Revenue | Revenue concentration risk</t>
  </si>
  <si>
    <t>Concentrations of credit risk (as a percent)</t>
  </si>
  <si>
    <t>41.00%</t>
  </si>
  <si>
    <t>43.00%</t>
  </si>
  <si>
    <t>40.00%</t>
  </si>
  <si>
    <t>42.00%</t>
  </si>
  <si>
    <t>Revenue | Revenue concentration risk | Medicare</t>
  </si>
  <si>
    <t>26.00%</t>
  </si>
  <si>
    <t>30.00%</t>
  </si>
  <si>
    <t>Revenue | Revenue concentration risk | UnitedHealthcare</t>
  </si>
  <si>
    <t>15.00%</t>
  </si>
  <si>
    <t>13.00%</t>
  </si>
  <si>
    <t>14.00%</t>
  </si>
  <si>
    <t>12.00%</t>
  </si>
  <si>
    <t>Accounts receivable | Gross receivables concentration risk | Medicare</t>
  </si>
  <si>
    <t>17.00%</t>
  </si>
  <si>
    <t>18.00%</t>
  </si>
  <si>
    <t>Organization and Description of Business - Restricted Cash and Allowance for Doubtful Accounts (Details) - USD ($) $ in Thousands</t>
  </si>
  <si>
    <t>Cash reserved to cover liabilities associated with Merger</t>
  </si>
  <si>
    <t>Long term deposit consisting of letter of credit serving as security for lease</t>
  </si>
  <si>
    <t>Headquarters and laboratory facility, South San Francisco, Lease expiring 2016</t>
  </si>
  <si>
    <t>Headquarters and laboratory facilities, South San Francisco, Lease signed April 2015</t>
  </si>
  <si>
    <t>Organization and Description of Business - Revenue Recognition (Details) - USD ($) $ in Thousands</t>
  </si>
  <si>
    <t>Sep. 30, 2016</t>
  </si>
  <si>
    <t>Revenue recognized when cash is received</t>
  </si>
  <si>
    <t>Revenue recognized on accrual basis, percentage</t>
  </si>
  <si>
    <t>96.00%</t>
  </si>
  <si>
    <t>64.00%</t>
  </si>
  <si>
    <t>94.00%</t>
  </si>
  <si>
    <t>62.00%</t>
  </si>
  <si>
    <t>Revenue recognized on an accrual basis</t>
  </si>
  <si>
    <t>Revenue recognized received in cash, percentage</t>
  </si>
  <si>
    <t>4.00%</t>
  </si>
  <si>
    <t>36.00%</t>
  </si>
  <si>
    <t>6.00%</t>
  </si>
  <si>
    <t>38.00%</t>
  </si>
  <si>
    <t>Total</t>
  </si>
  <si>
    <t>Revenue, percent</t>
  </si>
  <si>
    <t>100.00%</t>
  </si>
  <si>
    <t>Accrued Income Receivable</t>
  </si>
  <si>
    <t>Afirma Gene Expression Classifier | Maximum</t>
  </si>
  <si>
    <t>50.00%</t>
  </si>
  <si>
    <t>Net Loss Per Common Share (Details) - shares</t>
  </si>
  <si>
    <t>Outstanding shares of common stock equivalents that have been excluded from diluted net loss per common share</t>
  </si>
  <si>
    <t>Total common stock equivalents (in shares)</t>
  </si>
  <si>
    <t>Shares of common stock subject to outstanding options</t>
  </si>
  <si>
    <t>Employee stock purchase plan</t>
  </si>
  <si>
    <t>Restricted stock units</t>
  </si>
  <si>
    <t>Accrued Liabilities (Details) - USD ($) $ in Thousands</t>
  </si>
  <si>
    <t>Accrued compensation expenses</t>
  </si>
  <si>
    <t>Accrued other</t>
  </si>
  <si>
    <t>Total accrued liabilities</t>
  </si>
  <si>
    <t>Fair Value Measurements (Details) - USD ($) $ in Millions</t>
  </si>
  <si>
    <t>Recurring | Level I | Money market funds</t>
  </si>
  <si>
    <t>Fair value measurements</t>
  </si>
  <si>
    <t>Financial Assets</t>
  </si>
  <si>
    <t>Commitments and Contingencies (Details) ft² in Thousands, $ in Thousands</t>
  </si>
  <si>
    <t>Jun. 30, 2017USD ($)</t>
  </si>
  <si>
    <t>Jun. 30, 2016USD ($)</t>
  </si>
  <si>
    <t>Jun. 30, 2017USD ($)ft²</t>
  </si>
  <si>
    <t>Dec. 31, 2016USD ($)</t>
  </si>
  <si>
    <t>Future minimum lease payments under non-cancelable operating leases</t>
  </si>
  <si>
    <t>Thereafter</t>
  </si>
  <si>
    <t>Total minimum lease payments</t>
  </si>
  <si>
    <t>Facilities rent expense</t>
  </si>
  <si>
    <t>Operating Leases</t>
  </si>
  <si>
    <t>Amount of space leased | ft²</t>
  </si>
  <si>
    <t>Security deposit</t>
  </si>
  <si>
    <t>Laboratory facilities, Austin, Texas | Other assets</t>
  </si>
  <si>
    <t>Debt (Details)</t>
  </si>
  <si>
    <t>Mar. 30, 2016USD ($)</t>
  </si>
  <si>
    <t>Mar. 31, 2016USD ($)</t>
  </si>
  <si>
    <t>Dec. 31, 2014</t>
  </si>
  <si>
    <t>Jun. 30, 2013USD ($)</t>
  </si>
  <si>
    <t>Jun. 30, 2017USD ($)installment</t>
  </si>
  <si>
    <t>Mar. 31, 2017USD ($)loan</t>
  </si>
  <si>
    <t>Repayment of long-term debt</t>
  </si>
  <si>
    <t>Paid-in-kind interest</t>
  </si>
  <si>
    <t>Interest Expense, Debt [Abstract]</t>
  </si>
  <si>
    <t>Nominal interest</t>
  </si>
  <si>
    <t>Amortization and write-off of debt discount and debt issuance costs</t>
  </si>
  <si>
    <t>Prepayment penalty</t>
  </si>
  <si>
    <t>End-of-term payment interest</t>
  </si>
  <si>
    <t>Interest on capital lease</t>
  </si>
  <si>
    <t>Line of Credit | Visium</t>
  </si>
  <si>
    <t>Number of term loans | loan</t>
  </si>
  <si>
    <t>Maximum borrowing capacity</t>
  </si>
  <si>
    <t>Interest rate (as a percent)</t>
  </si>
  <si>
    <t>Number of installments | installment</t>
  </si>
  <si>
    <t>Term of debt with equal quarterly installments</t>
  </si>
  <si>
    <t>2 years</t>
  </si>
  <si>
    <t>Rate for which Company may elect to pay interest in cash (as a percent)</t>
  </si>
  <si>
    <t>Remaining percentage for which interest is paid-in-kind</t>
  </si>
  <si>
    <t>Prepayment allowed</t>
  </si>
  <si>
    <t>Whole multiple in excess of minimum prepayment</t>
  </si>
  <si>
    <t>Prepayment premium for prepayment made on or prior to March 31, 2018 (as a percent)</t>
  </si>
  <si>
    <t>Prepayment premium for prepayment made after March 31, 2018 and on or prior to March 31, 2019 (as a percent)</t>
  </si>
  <si>
    <t>Prepayment premium for prepayment made after March 31, 2019 and on or prior to March 31, 2020 (as a percent)</t>
  </si>
  <si>
    <t>Prepayment premium for prepayment made after March 31, 2020 and on or prior to March 31, 2021 (as a percent)</t>
  </si>
  <si>
    <t>Debt principal</t>
  </si>
  <si>
    <t>Unamortized deferred debt issuance costs</t>
  </si>
  <si>
    <t>Net debt obligation</t>
  </si>
  <si>
    <t>Future principal payments</t>
  </si>
  <si>
    <t>Line of Credit | Visium | Initial Term Loan</t>
  </si>
  <si>
    <t>Drawn down initial term loan</t>
  </si>
  <si>
    <t>Line of Credit | Visium | Second Term Loan</t>
  </si>
  <si>
    <t>Term Loans</t>
  </si>
  <si>
    <t>Prepayment premium for prepayment made after March 31, 2021 (as a percent)</t>
  </si>
  <si>
    <t>Amount drawn down</t>
  </si>
  <si>
    <t>Stockholders' Equity (Details) - shares</t>
  </si>
  <si>
    <t>Common Stock</t>
  </si>
  <si>
    <t>Options issued and outstanding (in shares)</t>
  </si>
  <si>
    <t>Total number of shares reserved for issuance</t>
  </si>
  <si>
    <t>Shares available for issuance</t>
  </si>
  <si>
    <t>ESPP</t>
  </si>
  <si>
    <t>Genzyme Co-Promotion Agreement (Details)</t>
  </si>
  <si>
    <t>Jan. 01, 2015</t>
  </si>
  <si>
    <t>Feb. 29, 2012USD ($)</t>
  </si>
  <si>
    <t>Feb. 28, 2015country</t>
  </si>
  <si>
    <t>Jan. 31, 2012country</t>
  </si>
  <si>
    <t>Co-promotion agreement | Genzyme</t>
  </si>
  <si>
    <t>Co-promotion agreement | Genzyme | Accrued liabilities</t>
  </si>
  <si>
    <t>Co-promotion expenses</t>
  </si>
  <si>
    <t>Afirma thyroid diagnostic solution co-promotion agreement | Genzyme</t>
  </si>
  <si>
    <t>Number of countries outside United States for exclusive promotion under the agreement | country</t>
  </si>
  <si>
    <t>Co-promotion fee received from Genzyme</t>
  </si>
  <si>
    <t>Ex-U.S. Co-Promotion Agreement | Genzyme</t>
  </si>
  <si>
    <t>Co-promotion fee paid as a percentage of net revenue</t>
  </si>
  <si>
    <t>25.00%</t>
  </si>
  <si>
    <t>Period of agreement</t>
  </si>
  <si>
    <t>5 years</t>
  </si>
  <si>
    <t>Selling and marketing | Co-promotion agreement | Genzyme</t>
  </si>
  <si>
    <t>Thyroid Cytopathology Partners (Details) - USD ($) $ in Thousands</t>
  </si>
  <si>
    <t>Outstanding obligations</t>
  </si>
  <si>
    <t>Notice of intent not to renew period</t>
  </si>
  <si>
    <t>12 months</t>
  </si>
  <si>
    <t>Expenses for cytopathology testing and evaluation services</t>
  </si>
  <si>
    <t>Reduction to rent expense for TCP's portion of costs for subleased space</t>
  </si>
  <si>
    <t>Income Taxes (Details)</t>
  </si>
  <si>
    <t>Unrecognized tax benefit</t>
  </si>
  <si>
    <t>Interest expense or penalties related to unrecognized tax benef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4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893567</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0</v>
      </c>
    </row>
    <row r="4" spans="1:2">
      <c r="A4" s="4" t="s">
        <v>165</v>
      </c>
      <c r="B4" s="4" t="s">
        <v>166</v>
      </c>
    </row>
    <row r="5" spans="1:2">
      <c r="A5" s="4" t="s">
        <v>167</v>
      </c>
    </row>
    <row r="6" spans="1:2">
      <c r="A6" s="3" t="s">
        <v>168</v>
      </c>
    </row>
    <row r="7" spans="1:2">
      <c r="A7" s="4" t="s">
        <v>169</v>
      </c>
      <c r="B7" s="4" t="s">
        <v>170</v>
      </c>
    </row>
    <row r="8" spans="1:2">
      <c r="A8" s="4" t="s">
        <v>171</v>
      </c>
    </row>
    <row r="9" spans="1:2">
      <c r="A9" s="3" t="s">
        <v>168</v>
      </c>
    </row>
    <row r="10" spans="1:2">
      <c r="A10" s="4" t="s">
        <v>169</v>
      </c>
      <c r="B10"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2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463</v>
      </c>
      <c r="C3" s="7" t="n">
        <v>59219</v>
      </c>
    </row>
    <row r="4" spans="1:3">
      <c r="A4" s="4" t="s">
        <v>31</v>
      </c>
      <c r="B4" s="5" t="n">
        <v>11027</v>
      </c>
      <c r="C4" s="5" t="n">
        <v>8756</v>
      </c>
    </row>
    <row r="5" spans="1:3">
      <c r="A5" s="4" t="s">
        <v>32</v>
      </c>
      <c r="B5" s="5" t="n">
        <v>3317</v>
      </c>
      <c r="C5" s="5" t="n">
        <v>3475</v>
      </c>
    </row>
    <row r="6" spans="1:3">
      <c r="A6" s="4" t="s">
        <v>33</v>
      </c>
      <c r="B6" s="5" t="n">
        <v>1933</v>
      </c>
      <c r="C6" s="5" t="n">
        <v>2057</v>
      </c>
    </row>
    <row r="7" spans="1:3">
      <c r="A7" s="4" t="s">
        <v>34</v>
      </c>
      <c r="B7" s="5" t="n">
        <v>120</v>
      </c>
      <c r="C7" s="5" t="n">
        <v>120</v>
      </c>
    </row>
    <row r="8" spans="1:3">
      <c r="A8" s="4" t="s">
        <v>35</v>
      </c>
      <c r="B8" s="5" t="n">
        <v>62860</v>
      </c>
      <c r="C8" s="5" t="n">
        <v>73627</v>
      </c>
    </row>
    <row r="9" spans="1:3">
      <c r="A9" s="4" t="s">
        <v>36</v>
      </c>
      <c r="B9" s="5" t="n">
        <v>10093</v>
      </c>
      <c r="C9" s="5" t="n">
        <v>11480</v>
      </c>
    </row>
    <row r="10" spans="1:3">
      <c r="A10" s="4" t="s">
        <v>37</v>
      </c>
      <c r="B10" s="5" t="n">
        <v>13600</v>
      </c>
      <c r="C10" s="5" t="n">
        <v>14133</v>
      </c>
    </row>
    <row r="11" spans="1:3">
      <c r="A11" s="4" t="s">
        <v>38</v>
      </c>
      <c r="B11" s="5" t="n">
        <v>1057</v>
      </c>
      <c r="C11" s="5" t="n">
        <v>1057</v>
      </c>
    </row>
    <row r="12" spans="1:3">
      <c r="A12" s="4" t="s">
        <v>34</v>
      </c>
      <c r="B12" s="5" t="n">
        <v>603</v>
      </c>
      <c r="C12" s="5" t="n">
        <v>603</v>
      </c>
    </row>
    <row r="13" spans="1:3">
      <c r="A13" s="4" t="s">
        <v>39</v>
      </c>
      <c r="B13" s="5" t="n">
        <v>134</v>
      </c>
      <c r="C13" s="5" t="n">
        <v>134</v>
      </c>
    </row>
    <row r="14" spans="1:3">
      <c r="A14" s="4" t="s">
        <v>40</v>
      </c>
      <c r="B14" s="5" t="n">
        <v>88347</v>
      </c>
      <c r="C14" s="5" t="n">
        <v>101034</v>
      </c>
    </row>
    <row r="15" spans="1:3">
      <c r="A15" s="3" t="s">
        <v>41</v>
      </c>
    </row>
    <row r="16" spans="1:3">
      <c r="A16" s="4" t="s">
        <v>42</v>
      </c>
      <c r="B16" s="5" t="n">
        <v>2349</v>
      </c>
      <c r="C16" s="5" t="n">
        <v>2424</v>
      </c>
    </row>
    <row r="17" spans="1:3">
      <c r="A17" s="4" t="s">
        <v>43</v>
      </c>
      <c r="B17" s="5" t="n">
        <v>8450</v>
      </c>
      <c r="C17" s="5" t="n">
        <v>9110</v>
      </c>
    </row>
    <row r="18" spans="1:3">
      <c r="A18" s="4" t="s">
        <v>44</v>
      </c>
      <c r="B18" s="5" t="n">
        <v>10799</v>
      </c>
      <c r="C18" s="5" t="n">
        <v>11534</v>
      </c>
    </row>
    <row r="19" spans="1:3">
      <c r="A19" s="4" t="s">
        <v>45</v>
      </c>
      <c r="B19" s="5" t="n">
        <v>24971</v>
      </c>
      <c r="C19" s="5" t="n">
        <v>24918</v>
      </c>
    </row>
    <row r="20" spans="1:3">
      <c r="A20" s="4" t="s">
        <v>46</v>
      </c>
      <c r="B20" s="5" t="n">
        <v>456</v>
      </c>
      <c r="C20" s="5" t="n">
        <v>599</v>
      </c>
    </row>
    <row r="21" spans="1:3">
      <c r="A21" s="4" t="s">
        <v>47</v>
      </c>
      <c r="B21" s="5" t="n">
        <v>4277</v>
      </c>
      <c r="C21" s="5" t="n">
        <v>4402</v>
      </c>
    </row>
    <row r="22" spans="1:3">
      <c r="A22" s="4" t="s">
        <v>48</v>
      </c>
      <c r="B22" s="5" t="n">
        <v>40503</v>
      </c>
      <c r="C22" s="5" t="n">
        <v>41453</v>
      </c>
    </row>
    <row r="23" spans="1:3">
      <c r="A23" s="4" t="s">
        <v>49</v>
      </c>
      <c r="B23" s="4" t="s">
        <v>50</v>
      </c>
      <c r="C23" s="4" t="s">
        <v>50</v>
      </c>
    </row>
    <row r="24" spans="1:3">
      <c r="A24" s="3" t="s">
        <v>51</v>
      </c>
    </row>
    <row r="25" spans="1:3">
      <c r="A25" s="4" t="s">
        <v>52</v>
      </c>
      <c r="B25" s="5" t="n">
        <v>0</v>
      </c>
      <c r="C25" s="5" t="n">
        <v>0</v>
      </c>
    </row>
    <row r="26" spans="1:3">
      <c r="A26" s="4" t="s">
        <v>53</v>
      </c>
      <c r="B26" s="5" t="n">
        <v>34</v>
      </c>
      <c r="C26" s="5" t="n">
        <v>34</v>
      </c>
    </row>
    <row r="27" spans="1:3">
      <c r="A27" s="4" t="s">
        <v>54</v>
      </c>
      <c r="B27" s="5" t="n">
        <v>243409</v>
      </c>
      <c r="C27" s="5" t="n">
        <v>239631</v>
      </c>
    </row>
    <row r="28" spans="1:3">
      <c r="A28" s="4" t="s">
        <v>55</v>
      </c>
      <c r="B28" s="5" t="n">
        <v>-195599</v>
      </c>
      <c r="C28" s="5" t="n">
        <v>-180084</v>
      </c>
    </row>
    <row r="29" spans="1:3">
      <c r="A29" s="4" t="s">
        <v>56</v>
      </c>
      <c r="B29" s="5" t="n">
        <v>47844</v>
      </c>
      <c r="C29" s="5" t="n">
        <v>59581</v>
      </c>
    </row>
    <row r="30" spans="1:3">
      <c r="A30" s="4" t="s">
        <v>57</v>
      </c>
      <c r="B30" s="7" t="n">
        <v>88347</v>
      </c>
      <c r="C30" s="7" t="n">
        <v>101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92</v>
      </c>
      <c r="B1" s="2" t="s">
        <v>1</v>
      </c>
    </row>
    <row r="2" spans="1:2">
      <c r="B2" s="2" t="s">
        <v>193</v>
      </c>
    </row>
    <row r="3" spans="1:2">
      <c r="A3" s="3" t="s">
        <v>121</v>
      </c>
    </row>
    <row r="4" spans="1:2">
      <c r="A4" s="4" t="s">
        <v>194</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5</v>
      </c>
      <c r="B1" s="2" t="s">
        <v>69</v>
      </c>
      <c r="D1" s="2" t="s">
        <v>1</v>
      </c>
      <c r="F1" s="2" t="s">
        <v>196</v>
      </c>
    </row>
    <row r="2" spans="1:6">
      <c r="B2" s="2" t="s">
        <v>2</v>
      </c>
      <c r="C2" s="2" t="s">
        <v>70</v>
      </c>
      <c r="D2" s="2" t="s">
        <v>2</v>
      </c>
      <c r="E2" s="2" t="s">
        <v>70</v>
      </c>
      <c r="F2" s="2" t="s">
        <v>28</v>
      </c>
    </row>
    <row r="3" spans="1:6">
      <c r="A3" s="3" t="s">
        <v>154</v>
      </c>
    </row>
    <row r="4" spans="1:6">
      <c r="A4" s="4" t="s">
        <v>197</v>
      </c>
      <c r="B4" s="5" t="n">
        <v>1</v>
      </c>
      <c r="D4" s="5" t="n">
        <v>1</v>
      </c>
    </row>
    <row r="5" spans="1:6">
      <c r="A5" s="4" t="s">
        <v>198</v>
      </c>
    </row>
    <row r="6" spans="1:6">
      <c r="A6" s="3" t="s">
        <v>154</v>
      </c>
    </row>
    <row r="7" spans="1:6">
      <c r="A7" s="4" t="s">
        <v>199</v>
      </c>
      <c r="B7" s="4" t="s">
        <v>200</v>
      </c>
      <c r="C7" s="4" t="s">
        <v>201</v>
      </c>
      <c r="D7" s="4" t="s">
        <v>202</v>
      </c>
      <c r="E7" s="4" t="s">
        <v>203</v>
      </c>
    </row>
    <row r="8" spans="1:6">
      <c r="A8" s="4" t="s">
        <v>204</v>
      </c>
    </row>
    <row r="9" spans="1:6">
      <c r="A9" s="3" t="s">
        <v>154</v>
      </c>
    </row>
    <row r="10" spans="1:6">
      <c r="A10" s="4" t="s">
        <v>199</v>
      </c>
      <c r="B10" s="4" t="s">
        <v>205</v>
      </c>
      <c r="C10" s="4" t="s">
        <v>206</v>
      </c>
      <c r="D10" s="4" t="s">
        <v>205</v>
      </c>
      <c r="E10" s="4" t="s">
        <v>206</v>
      </c>
    </row>
    <row r="11" spans="1:6">
      <c r="A11" s="4" t="s">
        <v>207</v>
      </c>
    </row>
    <row r="12" spans="1:6">
      <c r="A12" s="3" t="s">
        <v>154</v>
      </c>
    </row>
    <row r="13" spans="1:6">
      <c r="A13" s="4" t="s">
        <v>199</v>
      </c>
      <c r="B13" s="4" t="s">
        <v>208</v>
      </c>
      <c r="C13" s="4" t="s">
        <v>209</v>
      </c>
      <c r="D13" s="4" t="s">
        <v>210</v>
      </c>
      <c r="E13" s="4" t="s">
        <v>211</v>
      </c>
    </row>
    <row r="14" spans="1:6">
      <c r="A14" s="4" t="s">
        <v>212</v>
      </c>
    </row>
    <row r="15" spans="1:6">
      <c r="A15" s="3" t="s">
        <v>154</v>
      </c>
    </row>
    <row r="16" spans="1:6">
      <c r="A16" s="4" t="s">
        <v>199</v>
      </c>
      <c r="D16" s="4" t="s">
        <v>213</v>
      </c>
      <c r="F16" s="4" t="s">
        <v>2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8</v>
      </c>
    </row>
    <row r="2" spans="1:3">
      <c r="A2" s="3" t="s">
        <v>156</v>
      </c>
    </row>
    <row r="3" spans="1:3">
      <c r="A3" s="4" t="s">
        <v>216</v>
      </c>
      <c r="B3" s="7" t="n">
        <v>120</v>
      </c>
      <c r="C3" s="7" t="n">
        <v>120</v>
      </c>
    </row>
    <row r="4" spans="1:3">
      <c r="A4" s="4" t="s">
        <v>217</v>
      </c>
      <c r="B4" s="5" t="n">
        <v>603</v>
      </c>
      <c r="C4" s="5" t="n">
        <v>603</v>
      </c>
    </row>
    <row r="5" spans="1:3">
      <c r="A5" s="4" t="s">
        <v>218</v>
      </c>
    </row>
    <row r="6" spans="1:3">
      <c r="A6" s="3" t="s">
        <v>156</v>
      </c>
    </row>
    <row r="7" spans="1:3">
      <c r="A7" s="4" t="s">
        <v>216</v>
      </c>
      <c r="B7" s="5" t="n">
        <v>120</v>
      </c>
      <c r="C7" s="5" t="n">
        <v>120</v>
      </c>
    </row>
    <row r="8" spans="1:3">
      <c r="A8" s="4" t="s">
        <v>219</v>
      </c>
    </row>
    <row r="9" spans="1:3">
      <c r="A9" s="3" t="s">
        <v>156</v>
      </c>
    </row>
    <row r="10" spans="1:3">
      <c r="A10" s="4" t="s">
        <v>217</v>
      </c>
      <c r="B10" s="7" t="n">
        <v>603</v>
      </c>
      <c r="C10" s="7" t="n">
        <v>6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20</v>
      </c>
      <c r="B1" s="2" t="s">
        <v>69</v>
      </c>
      <c r="E1" s="2" t="s">
        <v>1</v>
      </c>
    </row>
    <row r="2" spans="1:6">
      <c r="B2" s="2" t="s">
        <v>2</v>
      </c>
      <c r="C2" s="2" t="s">
        <v>221</v>
      </c>
      <c r="D2" s="2" t="s">
        <v>70</v>
      </c>
      <c r="E2" s="2" t="s">
        <v>2</v>
      </c>
      <c r="F2" s="2" t="s">
        <v>70</v>
      </c>
    </row>
    <row r="3" spans="1:6">
      <c r="A3" s="3" t="s">
        <v>160</v>
      </c>
    </row>
    <row r="4" spans="1:6">
      <c r="A4" s="4" t="s">
        <v>222</v>
      </c>
      <c r="B4" s="7" t="n">
        <v>17611</v>
      </c>
      <c r="D4" s="7" t="n">
        <v>9349</v>
      </c>
      <c r="E4" s="7" t="n">
        <v>32749</v>
      </c>
      <c r="F4" s="7" t="n">
        <v>17575</v>
      </c>
    </row>
    <row r="5" spans="1:6">
      <c r="A5" s="4" t="s">
        <v>223</v>
      </c>
      <c r="B5" s="4" t="s">
        <v>224</v>
      </c>
      <c r="D5" s="4" t="s">
        <v>225</v>
      </c>
      <c r="E5" s="4" t="s">
        <v>226</v>
      </c>
      <c r="F5" s="4" t="s">
        <v>227</v>
      </c>
    </row>
    <row r="6" spans="1:6">
      <c r="A6" s="4" t="s">
        <v>228</v>
      </c>
      <c r="B6" s="7" t="n">
        <v>795</v>
      </c>
      <c r="D6" s="7" t="n">
        <v>5326</v>
      </c>
      <c r="E6" s="7" t="n">
        <v>2089</v>
      </c>
      <c r="F6" s="7" t="n">
        <v>10650</v>
      </c>
    </row>
    <row r="7" spans="1:6">
      <c r="A7" s="4" t="s">
        <v>229</v>
      </c>
      <c r="B7" s="4" t="s">
        <v>230</v>
      </c>
      <c r="D7" s="4" t="s">
        <v>231</v>
      </c>
      <c r="E7" s="4" t="s">
        <v>232</v>
      </c>
      <c r="F7" s="4" t="s">
        <v>233</v>
      </c>
    </row>
    <row r="8" spans="1:6">
      <c r="A8" s="4" t="s">
        <v>234</v>
      </c>
      <c r="B8" s="7" t="n">
        <v>18406</v>
      </c>
      <c r="D8" s="7" t="n">
        <v>14675</v>
      </c>
      <c r="E8" s="7" t="n">
        <v>34838</v>
      </c>
      <c r="F8" s="7" t="n">
        <v>28225</v>
      </c>
    </row>
    <row r="9" spans="1:6">
      <c r="A9" s="4" t="s">
        <v>235</v>
      </c>
      <c r="B9" s="4" t="s">
        <v>236</v>
      </c>
      <c r="D9" s="4" t="s">
        <v>236</v>
      </c>
      <c r="E9" s="4" t="s">
        <v>236</v>
      </c>
      <c r="F9" s="4" t="s">
        <v>236</v>
      </c>
    </row>
    <row r="10" spans="1:6">
      <c r="A10" s="4" t="s">
        <v>237</v>
      </c>
    </row>
    <row r="11" spans="1:6">
      <c r="A11" s="3" t="s">
        <v>160</v>
      </c>
    </row>
    <row r="12" spans="1:6">
      <c r="A12" s="4" t="s">
        <v>234</v>
      </c>
      <c r="B12" s="7" t="n">
        <v>1000</v>
      </c>
      <c r="C12" s="7" t="n">
        <v>3500</v>
      </c>
    </row>
    <row r="13" spans="1:6">
      <c r="A13" s="4" t="s">
        <v>238</v>
      </c>
    </row>
    <row r="14" spans="1:6">
      <c r="A14" s="3" t="s">
        <v>160</v>
      </c>
    </row>
    <row r="15" spans="1:6">
      <c r="A15" s="4" t="s">
        <v>223</v>
      </c>
      <c r="F15" s="4" t="s">
        <v>239</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3" t="s">
        <v>241</v>
      </c>
    </row>
    <row r="4" spans="1:5">
      <c r="A4" s="4" t="s">
        <v>242</v>
      </c>
      <c r="B4" s="5" t="n">
        <v>6547997</v>
      </c>
      <c r="C4" s="5" t="n">
        <v>5368320</v>
      </c>
      <c r="D4" s="5" t="n">
        <v>6129854</v>
      </c>
      <c r="E4" s="5" t="n">
        <v>4927251</v>
      </c>
    </row>
    <row r="5" spans="1:5">
      <c r="A5" s="4" t="s">
        <v>243</v>
      </c>
    </row>
    <row r="6" spans="1:5">
      <c r="A6" s="3" t="s">
        <v>241</v>
      </c>
    </row>
    <row r="7" spans="1:5">
      <c r="A7" s="4" t="s">
        <v>242</v>
      </c>
      <c r="B7" s="5" t="n">
        <v>6436953</v>
      </c>
      <c r="C7" s="5" t="n">
        <v>5320885</v>
      </c>
      <c r="D7" s="5" t="n">
        <v>6039791</v>
      </c>
      <c r="E7" s="5" t="n">
        <v>4890309</v>
      </c>
    </row>
    <row r="8" spans="1:5">
      <c r="A8" s="4" t="s">
        <v>244</v>
      </c>
    </row>
    <row r="9" spans="1:5">
      <c r="A9" s="3" t="s">
        <v>241</v>
      </c>
    </row>
    <row r="10" spans="1:5">
      <c r="A10" s="4" t="s">
        <v>242</v>
      </c>
      <c r="B10" s="5" t="n">
        <v>41044</v>
      </c>
      <c r="C10" s="5" t="n">
        <v>47435</v>
      </c>
      <c r="D10" s="5" t="n">
        <v>35229</v>
      </c>
      <c r="E10" s="5" t="n">
        <v>36942</v>
      </c>
    </row>
    <row r="11" spans="1:5">
      <c r="A11" s="4" t="s">
        <v>245</v>
      </c>
    </row>
    <row r="12" spans="1:5">
      <c r="A12" s="3" t="s">
        <v>241</v>
      </c>
    </row>
    <row r="13" spans="1:5">
      <c r="A13" s="4" t="s">
        <v>242</v>
      </c>
      <c r="B13" s="5" t="n">
        <v>70000</v>
      </c>
      <c r="C13" s="5" t="n">
        <v>0</v>
      </c>
      <c r="D13" s="5" t="n">
        <v>54834</v>
      </c>
      <c r="E13"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6</v>
      </c>
      <c r="B1" s="2" t="s">
        <v>2</v>
      </c>
      <c r="C1" s="2" t="s">
        <v>28</v>
      </c>
    </row>
    <row r="2" spans="1:3">
      <c r="A2" s="3" t="s">
        <v>127</v>
      </c>
    </row>
    <row r="3" spans="1:3">
      <c r="A3" s="4" t="s">
        <v>247</v>
      </c>
      <c r="B3" s="7" t="n">
        <v>4945</v>
      </c>
      <c r="C3" s="7" t="n">
        <v>6120</v>
      </c>
    </row>
    <row r="4" spans="1:3">
      <c r="A4" s="4" t="s">
        <v>248</v>
      </c>
      <c r="B4" s="5" t="n">
        <v>3505</v>
      </c>
      <c r="C4" s="5" t="n">
        <v>2990</v>
      </c>
    </row>
    <row r="5" spans="1:3">
      <c r="A5" s="4" t="s">
        <v>249</v>
      </c>
      <c r="B5" s="7" t="n">
        <v>8450</v>
      </c>
      <c r="C5" s="7" t="n">
        <v>91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0</v>
      </c>
      <c r="B1" s="2" t="s">
        <v>2</v>
      </c>
      <c r="C1" s="2" t="s">
        <v>28</v>
      </c>
    </row>
    <row r="2" spans="1:3">
      <c r="A2" s="4" t="s">
        <v>251</v>
      </c>
    </row>
    <row r="3" spans="1:3">
      <c r="A3" s="3" t="s">
        <v>252</v>
      </c>
    </row>
    <row r="4" spans="1:3">
      <c r="A4" s="4" t="s">
        <v>253</v>
      </c>
      <c r="B4" s="10" t="n">
        <v>47.1</v>
      </c>
      <c r="C4" s="10" t="n">
        <v>5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25000000</v>
      </c>
      <c r="C8" s="5" t="n">
        <v>125000000</v>
      </c>
    </row>
    <row r="9" spans="1:3">
      <c r="A9" s="4" t="s">
        <v>66</v>
      </c>
      <c r="B9" s="5" t="n">
        <v>33891817</v>
      </c>
      <c r="C9" s="5" t="n">
        <v>33762278</v>
      </c>
    </row>
    <row r="10" spans="1:3">
      <c r="A10" s="4" t="s">
        <v>67</v>
      </c>
      <c r="B10" s="5" t="n">
        <v>33891817</v>
      </c>
      <c r="C10" s="5" t="n">
        <v>3376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254</v>
      </c>
      <c r="B1" s="2" t="s">
        <v>69</v>
      </c>
      <c r="D1" s="2" t="s">
        <v>1</v>
      </c>
    </row>
    <row r="2" spans="1:6">
      <c r="B2" s="2" t="s">
        <v>255</v>
      </c>
      <c r="C2" s="2" t="s">
        <v>256</v>
      </c>
      <c r="D2" s="2" t="s">
        <v>257</v>
      </c>
      <c r="E2" s="2" t="s">
        <v>256</v>
      </c>
      <c r="F2" s="2" t="s">
        <v>258</v>
      </c>
    </row>
    <row r="3" spans="1:6">
      <c r="A3" s="3" t="s">
        <v>259</v>
      </c>
    </row>
    <row r="4" spans="1:6">
      <c r="A4" s="5" t="n">
        <v>2017</v>
      </c>
      <c r="B4" s="7" t="n">
        <v>1079</v>
      </c>
      <c r="D4" s="7" t="n">
        <v>1079</v>
      </c>
    </row>
    <row r="5" spans="1:6">
      <c r="A5" s="5" t="n">
        <v>2018</v>
      </c>
      <c r="B5" s="5" t="n">
        <v>2102</v>
      </c>
      <c r="D5" s="5" t="n">
        <v>2102</v>
      </c>
    </row>
    <row r="6" spans="1:6">
      <c r="A6" s="5" t="n">
        <v>2019</v>
      </c>
      <c r="B6" s="5" t="n">
        <v>2026</v>
      </c>
      <c r="D6" s="5" t="n">
        <v>2026</v>
      </c>
    </row>
    <row r="7" spans="1:6">
      <c r="A7" s="5" t="n">
        <v>2020</v>
      </c>
      <c r="B7" s="5" t="n">
        <v>2082</v>
      </c>
      <c r="D7" s="5" t="n">
        <v>2082</v>
      </c>
    </row>
    <row r="8" spans="1:6">
      <c r="A8" s="5" t="n">
        <v>2021</v>
      </c>
      <c r="B8" s="5" t="n">
        <v>2144</v>
      </c>
      <c r="D8" s="5" t="n">
        <v>2144</v>
      </c>
    </row>
    <row r="9" spans="1:6">
      <c r="A9" s="4" t="s">
        <v>260</v>
      </c>
      <c r="B9" s="5" t="n">
        <v>9812</v>
      </c>
      <c r="D9" s="5" t="n">
        <v>9812</v>
      </c>
    </row>
    <row r="10" spans="1:6">
      <c r="A10" s="4" t="s">
        <v>261</v>
      </c>
      <c r="B10" s="5" t="n">
        <v>19245</v>
      </c>
      <c r="D10" s="5" t="n">
        <v>19245</v>
      </c>
    </row>
    <row r="11" spans="1:6">
      <c r="A11" s="4" t="s">
        <v>262</v>
      </c>
      <c r="B11" s="5" t="n">
        <v>455</v>
      </c>
      <c r="C11" s="7" t="n">
        <v>457</v>
      </c>
      <c r="D11" s="7" t="n">
        <v>912</v>
      </c>
      <c r="E11" s="7" t="n">
        <v>1100</v>
      </c>
    </row>
    <row r="12" spans="1:6">
      <c r="A12" s="4" t="s">
        <v>219</v>
      </c>
    </row>
    <row r="13" spans="1:6">
      <c r="A13" s="3" t="s">
        <v>263</v>
      </c>
    </row>
    <row r="14" spans="1:6">
      <c r="A14" s="4" t="s">
        <v>264</v>
      </c>
      <c r="D14" s="5" t="n">
        <v>59</v>
      </c>
    </row>
    <row r="15" spans="1:6">
      <c r="A15" s="4" t="s">
        <v>265</v>
      </c>
      <c r="B15" s="5" t="n">
        <v>603</v>
      </c>
      <c r="D15" s="7" t="n">
        <v>603</v>
      </c>
      <c r="F15" s="7" t="n">
        <v>603</v>
      </c>
    </row>
    <row r="16" spans="1:6">
      <c r="A16" s="4" t="s">
        <v>266</v>
      </c>
    </row>
    <row r="17" spans="1:6">
      <c r="A17" s="3" t="s">
        <v>263</v>
      </c>
    </row>
    <row r="18" spans="1:6">
      <c r="A18" s="4" t="s">
        <v>265</v>
      </c>
      <c r="B18" s="7" t="n">
        <v>75</v>
      </c>
      <c r="D18" s="7" t="n">
        <v>75</v>
      </c>
      <c r="F18" s="7" t="n">
        <v>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2"/>
    <col customWidth="1" max="7" min="7" width="21"/>
    <col customWidth="1" max="8" min="8" width="32"/>
    <col customWidth="1" max="9" min="9" width="21"/>
    <col customWidth="1" max="10" min="10" width="25"/>
  </cols>
  <sheetData>
    <row r="1" spans="1:10">
      <c r="A1" s="1" t="s">
        <v>267</v>
      </c>
      <c r="B1" s="2" t="s">
        <v>268</v>
      </c>
      <c r="C1" s="2" t="s">
        <v>269</v>
      </c>
      <c r="D1" s="2" t="s">
        <v>270</v>
      </c>
      <c r="E1" s="2" t="s">
        <v>271</v>
      </c>
      <c r="F1" s="2" t="s">
        <v>272</v>
      </c>
      <c r="G1" s="2" t="s">
        <v>256</v>
      </c>
      <c r="H1" s="2" t="s">
        <v>272</v>
      </c>
      <c r="I1" s="2" t="s">
        <v>256</v>
      </c>
      <c r="J1" s="2" t="s">
        <v>273</v>
      </c>
    </row>
    <row r="2" spans="1:10">
      <c r="A2" s="3" t="s">
        <v>135</v>
      </c>
    </row>
    <row r="3" spans="1:10">
      <c r="A3" s="4" t="s">
        <v>274</v>
      </c>
      <c r="H3" s="7" t="n">
        <v>0</v>
      </c>
      <c r="I3" s="7" t="n">
        <v>5000000</v>
      </c>
    </row>
    <row r="4" spans="1:10">
      <c r="A4" s="4" t="s">
        <v>275</v>
      </c>
      <c r="H4" s="5" t="n">
        <v>0</v>
      </c>
      <c r="I4" s="5" t="n">
        <v>192000</v>
      </c>
    </row>
    <row r="5" spans="1:10">
      <c r="A5" s="3" t="s">
        <v>276</v>
      </c>
    </row>
    <row r="6" spans="1:10">
      <c r="A6" s="4" t="s">
        <v>277</v>
      </c>
      <c r="F6" s="7" t="n">
        <v>769000</v>
      </c>
      <c r="G6" s="7" t="n">
        <v>758000</v>
      </c>
      <c r="H6" s="5" t="n">
        <v>1532000</v>
      </c>
      <c r="I6" s="5" t="n">
        <v>828000</v>
      </c>
    </row>
    <row r="7" spans="1:10">
      <c r="A7" s="4" t="s">
        <v>278</v>
      </c>
      <c r="F7" s="5" t="n">
        <v>27000</v>
      </c>
      <c r="G7" s="5" t="n">
        <v>27000</v>
      </c>
      <c r="H7" s="5" t="n">
        <v>53000</v>
      </c>
      <c r="I7" s="5" t="n">
        <v>118000</v>
      </c>
    </row>
    <row r="8" spans="1:10">
      <c r="A8" s="4" t="s">
        <v>279</v>
      </c>
      <c r="F8" s="5" t="n">
        <v>0</v>
      </c>
      <c r="G8" s="5" t="n">
        <v>0</v>
      </c>
      <c r="H8" s="5" t="n">
        <v>0</v>
      </c>
      <c r="I8" s="5" t="n">
        <v>50000</v>
      </c>
    </row>
    <row r="9" spans="1:10">
      <c r="A9" s="4" t="s">
        <v>280</v>
      </c>
      <c r="F9" s="5" t="n">
        <v>0</v>
      </c>
      <c r="G9" s="5" t="n">
        <v>0</v>
      </c>
      <c r="H9" s="5" t="n">
        <v>0</v>
      </c>
      <c r="I9" s="5" t="n">
        <v>156000</v>
      </c>
    </row>
    <row r="10" spans="1:10">
      <c r="A10" s="4" t="s">
        <v>281</v>
      </c>
      <c r="F10" s="5" t="n">
        <v>12000</v>
      </c>
      <c r="G10" s="5" t="n">
        <v>0</v>
      </c>
      <c r="H10" s="5" t="n">
        <v>23000</v>
      </c>
      <c r="I10" s="5" t="n">
        <v>0</v>
      </c>
    </row>
    <row r="11" spans="1:10">
      <c r="A11" s="4" t="s">
        <v>234</v>
      </c>
      <c r="F11" s="7" t="n">
        <v>808000</v>
      </c>
      <c r="G11" s="7" t="n">
        <v>785000</v>
      </c>
      <c r="H11" s="7" t="n">
        <v>1608000</v>
      </c>
      <c r="I11" s="7" t="n">
        <v>1152000</v>
      </c>
    </row>
    <row r="12" spans="1:10">
      <c r="A12" s="4" t="s">
        <v>282</v>
      </c>
    </row>
    <row r="13" spans="1:10">
      <c r="A13" s="3" t="s">
        <v>135</v>
      </c>
    </row>
    <row r="14" spans="1:10">
      <c r="A14" s="4" t="s">
        <v>283</v>
      </c>
      <c r="J14" s="5" t="n">
        <v>2</v>
      </c>
    </row>
    <row r="15" spans="1:10">
      <c r="A15" s="4" t="s">
        <v>284</v>
      </c>
      <c r="J15" s="7" t="n">
        <v>40000000</v>
      </c>
    </row>
    <row r="16" spans="1:10">
      <c r="A16" s="4" t="s">
        <v>285</v>
      </c>
      <c r="F16" s="4" t="s">
        <v>211</v>
      </c>
      <c r="H16" s="4" t="s">
        <v>211</v>
      </c>
    </row>
    <row r="17" spans="1:10">
      <c r="A17" s="4" t="s">
        <v>286</v>
      </c>
      <c r="F17" s="5" t="n">
        <v>8</v>
      </c>
      <c r="H17" s="5" t="n">
        <v>8</v>
      </c>
    </row>
    <row r="18" spans="1:10">
      <c r="A18" s="4" t="s">
        <v>287</v>
      </c>
      <c r="H18" s="4" t="s">
        <v>288</v>
      </c>
    </row>
    <row r="19" spans="1:10">
      <c r="A19" s="4" t="s">
        <v>289</v>
      </c>
      <c r="F19" s="11" t="n">
        <v>0.09</v>
      </c>
      <c r="H19" s="11" t="n">
        <v>0.09</v>
      </c>
    </row>
    <row r="20" spans="1:10">
      <c r="A20" s="4" t="s">
        <v>290</v>
      </c>
      <c r="F20" s="11" t="n">
        <v>0.03</v>
      </c>
      <c r="H20" s="11" t="n">
        <v>0.03</v>
      </c>
    </row>
    <row r="21" spans="1:10">
      <c r="A21" s="4" t="s">
        <v>275</v>
      </c>
      <c r="F21" s="7" t="n">
        <v>385000</v>
      </c>
    </row>
    <row r="22" spans="1:10">
      <c r="A22" s="4" t="s">
        <v>291</v>
      </c>
      <c r="C22" s="7" t="n">
        <v>5000000</v>
      </c>
    </row>
    <row r="23" spans="1:10">
      <c r="A23" s="4" t="s">
        <v>292</v>
      </c>
      <c r="C23" s="7" t="n">
        <v>1000000</v>
      </c>
    </row>
    <row r="24" spans="1:10">
      <c r="A24" s="4" t="s">
        <v>293</v>
      </c>
      <c r="C24" s="12" t="n">
        <v>0.24</v>
      </c>
    </row>
    <row r="25" spans="1:10">
      <c r="A25" s="4" t="s">
        <v>294</v>
      </c>
      <c r="C25" s="12" t="n">
        <v>0.04</v>
      </c>
    </row>
    <row r="26" spans="1:10">
      <c r="A26" s="4" t="s">
        <v>295</v>
      </c>
      <c r="C26" s="12" t="n">
        <v>0.02</v>
      </c>
    </row>
    <row r="27" spans="1:10">
      <c r="A27" s="4" t="s">
        <v>296</v>
      </c>
      <c r="C27" s="12" t="n">
        <v>0.01</v>
      </c>
    </row>
    <row r="28" spans="1:10">
      <c r="A28" s="4" t="s">
        <v>297</v>
      </c>
      <c r="F28" s="5" t="n">
        <v>25385000</v>
      </c>
      <c r="H28" s="7" t="n">
        <v>25385000</v>
      </c>
    </row>
    <row r="29" spans="1:10">
      <c r="A29" s="4" t="s">
        <v>298</v>
      </c>
      <c r="F29" s="5" t="n">
        <v>-414000</v>
      </c>
      <c r="H29" s="5" t="n">
        <v>-414000</v>
      </c>
    </row>
    <row r="30" spans="1:10">
      <c r="A30" s="4" t="s">
        <v>299</v>
      </c>
      <c r="F30" s="5" t="n">
        <v>24971000</v>
      </c>
      <c r="H30" s="5" t="n">
        <v>24971000</v>
      </c>
    </row>
    <row r="31" spans="1:10">
      <c r="A31" s="3" t="s">
        <v>300</v>
      </c>
    </row>
    <row r="32" spans="1:10">
      <c r="A32" s="5" t="n">
        <v>2020</v>
      </c>
      <c r="F32" s="5" t="n">
        <v>9519000</v>
      </c>
      <c r="H32" s="5" t="n">
        <v>9519000</v>
      </c>
    </row>
    <row r="33" spans="1:10">
      <c r="A33" s="5" t="n">
        <v>2021</v>
      </c>
      <c r="F33" s="5" t="n">
        <v>12693000</v>
      </c>
      <c r="H33" s="5" t="n">
        <v>12693000</v>
      </c>
    </row>
    <row r="34" spans="1:10">
      <c r="A34" s="5" t="n">
        <v>2022</v>
      </c>
      <c r="F34" s="5" t="n">
        <v>3173000</v>
      </c>
      <c r="H34" s="5" t="n">
        <v>3173000</v>
      </c>
    </row>
    <row r="35" spans="1:10">
      <c r="A35" s="4" t="s">
        <v>234</v>
      </c>
      <c r="F35" s="5" t="n">
        <v>25385000</v>
      </c>
      <c r="H35" s="5" t="n">
        <v>25385000</v>
      </c>
    </row>
    <row r="36" spans="1:10">
      <c r="A36" s="4" t="s">
        <v>301</v>
      </c>
    </row>
    <row r="37" spans="1:10">
      <c r="A37" s="3" t="s">
        <v>135</v>
      </c>
    </row>
    <row r="38" spans="1:10">
      <c r="A38" s="4" t="s">
        <v>302</v>
      </c>
      <c r="B38" s="7" t="n">
        <v>25000000</v>
      </c>
    </row>
    <row r="39" spans="1:10">
      <c r="A39" s="4" t="s">
        <v>274</v>
      </c>
      <c r="B39" s="7" t="n">
        <v>5000000</v>
      </c>
    </row>
    <row r="40" spans="1:10">
      <c r="A40" s="4" t="s">
        <v>303</v>
      </c>
    </row>
    <row r="41" spans="1:10">
      <c r="A41" s="3" t="s">
        <v>135</v>
      </c>
    </row>
    <row r="42" spans="1:10">
      <c r="A42" s="4" t="s">
        <v>284</v>
      </c>
      <c r="F42" s="7" t="n">
        <v>15000000</v>
      </c>
      <c r="H42" s="7" t="n">
        <v>15000000</v>
      </c>
    </row>
    <row r="43" spans="1:10">
      <c r="A43" s="4" t="s">
        <v>304</v>
      </c>
    </row>
    <row r="44" spans="1:10">
      <c r="A44" s="3" t="s">
        <v>135</v>
      </c>
    </row>
    <row r="45" spans="1:10">
      <c r="A45" s="4" t="s">
        <v>284</v>
      </c>
      <c r="E45" s="7" t="n">
        <v>10000000</v>
      </c>
    </row>
    <row r="46" spans="1:10">
      <c r="A46" s="4" t="s">
        <v>305</v>
      </c>
      <c r="D46" s="5" t="n">
        <v>0</v>
      </c>
    </row>
    <row r="47" spans="1:10">
      <c r="A47" s="3" t="s">
        <v>300</v>
      </c>
    </row>
    <row r="48" spans="1:10">
      <c r="A48" s="4" t="s">
        <v>306</v>
      </c>
      <c r="E48" s="7"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7</v>
      </c>
      <c r="B1" s="2" t="s">
        <v>2</v>
      </c>
      <c r="C1" s="2" t="s">
        <v>28</v>
      </c>
    </row>
    <row r="2" spans="1:3">
      <c r="A2" s="3" t="s">
        <v>308</v>
      </c>
    </row>
    <row r="3" spans="1:3">
      <c r="A3" s="4" t="s">
        <v>309</v>
      </c>
      <c r="B3" s="5" t="n">
        <v>6394917</v>
      </c>
      <c r="C3" s="5" t="n">
        <v>5251832</v>
      </c>
    </row>
    <row r="4" spans="1:3">
      <c r="A4" s="4" t="s">
        <v>310</v>
      </c>
      <c r="B4" s="5" t="n">
        <v>7969561</v>
      </c>
      <c r="C4" s="5" t="n">
        <v>6748609</v>
      </c>
    </row>
    <row r="5" spans="1:3">
      <c r="A5" s="4" t="s">
        <v>243</v>
      </c>
    </row>
    <row r="6" spans="1:3">
      <c r="A6" s="3" t="s">
        <v>308</v>
      </c>
    </row>
    <row r="7" spans="1:3">
      <c r="A7" s="4" t="s">
        <v>311</v>
      </c>
      <c r="B7" s="5" t="n">
        <v>1048850</v>
      </c>
      <c r="C7" s="5" t="n">
        <v>887724</v>
      </c>
    </row>
    <row r="8" spans="1:3">
      <c r="A8" s="4" t="s">
        <v>312</v>
      </c>
    </row>
    <row r="9" spans="1:3">
      <c r="A9" s="3" t="s">
        <v>308</v>
      </c>
    </row>
    <row r="10" spans="1:3">
      <c r="A10" s="4" t="s">
        <v>311</v>
      </c>
      <c r="B10" s="5" t="n">
        <v>525794</v>
      </c>
      <c r="C10" s="5" t="n">
        <v>6090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3</v>
      </c>
      <c r="B1" s="2" t="s">
        <v>314</v>
      </c>
      <c r="C1" s="2" t="s">
        <v>315</v>
      </c>
      <c r="D1" s="2" t="s">
        <v>255</v>
      </c>
      <c r="E1" s="2" t="s">
        <v>256</v>
      </c>
      <c r="F1" s="2" t="s">
        <v>255</v>
      </c>
      <c r="G1" s="2" t="s">
        <v>256</v>
      </c>
      <c r="H1" s="2" t="s">
        <v>258</v>
      </c>
      <c r="I1" s="2" t="s">
        <v>316</v>
      </c>
      <c r="J1" s="2" t="s">
        <v>317</v>
      </c>
    </row>
    <row r="2" spans="1:10">
      <c r="A2" s="3" t="s">
        <v>142</v>
      </c>
    </row>
    <row r="3" spans="1:10">
      <c r="A3" s="4" t="s">
        <v>93</v>
      </c>
      <c r="F3" s="7" t="n">
        <v>0</v>
      </c>
      <c r="G3" s="7" t="n">
        <v>721000</v>
      </c>
    </row>
    <row r="4" spans="1:10">
      <c r="A4" s="4" t="s">
        <v>318</v>
      </c>
    </row>
    <row r="5" spans="1:10">
      <c r="A5" s="3" t="s">
        <v>142</v>
      </c>
    </row>
    <row r="6" spans="1:10">
      <c r="A6" s="4" t="s">
        <v>93</v>
      </c>
      <c r="E6" s="7" t="n">
        <v>290000</v>
      </c>
      <c r="G6" s="5" t="n">
        <v>721000</v>
      </c>
    </row>
    <row r="7" spans="1:10">
      <c r="A7" s="4" t="s">
        <v>319</v>
      </c>
    </row>
    <row r="8" spans="1:10">
      <c r="A8" s="3" t="s">
        <v>142</v>
      </c>
    </row>
    <row r="9" spans="1:10">
      <c r="A9" s="4" t="s">
        <v>320</v>
      </c>
      <c r="F9" s="7" t="n">
        <v>0</v>
      </c>
      <c r="H9" s="7" t="n">
        <v>0</v>
      </c>
    </row>
    <row r="10" spans="1:10">
      <c r="A10" s="4" t="s">
        <v>321</v>
      </c>
    </row>
    <row r="11" spans="1:10">
      <c r="A11" s="3" t="s">
        <v>142</v>
      </c>
    </row>
    <row r="12" spans="1:10">
      <c r="A12" s="4" t="s">
        <v>322</v>
      </c>
      <c r="J12" s="5" t="n">
        <v>40</v>
      </c>
    </row>
    <row r="13" spans="1:10">
      <c r="A13" s="4" t="s">
        <v>323</v>
      </c>
      <c r="C13" s="7" t="n">
        <v>10000000</v>
      </c>
    </row>
    <row r="14" spans="1:10">
      <c r="A14" s="4" t="s">
        <v>324</v>
      </c>
    </row>
    <row r="15" spans="1:10">
      <c r="A15" s="3" t="s">
        <v>142</v>
      </c>
    </row>
    <row r="16" spans="1:10">
      <c r="A16" s="4" t="s">
        <v>322</v>
      </c>
      <c r="I16" s="5" t="n">
        <v>5</v>
      </c>
    </row>
    <row r="17" spans="1:10">
      <c r="A17" s="4" t="s">
        <v>325</v>
      </c>
      <c r="B17" s="4" t="s">
        <v>326</v>
      </c>
    </row>
    <row r="18" spans="1:10">
      <c r="A18" s="4" t="s">
        <v>327</v>
      </c>
      <c r="B18" s="4" t="s">
        <v>328</v>
      </c>
    </row>
    <row r="19" spans="1:10">
      <c r="A19" s="4" t="s">
        <v>329</v>
      </c>
    </row>
    <row r="20" spans="1:10">
      <c r="A20" s="3" t="s">
        <v>142</v>
      </c>
    </row>
    <row r="21" spans="1:10">
      <c r="A21" s="4" t="s">
        <v>320</v>
      </c>
      <c r="D21" s="7" t="n">
        <v>2100000</v>
      </c>
      <c r="G21" s="7" t="n">
        <v>4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30</v>
      </c>
      <c r="B1" s="2" t="s">
        <v>69</v>
      </c>
      <c r="D1" s="2" t="s">
        <v>1</v>
      </c>
    </row>
    <row r="2" spans="1:6">
      <c r="B2" s="2" t="s">
        <v>2</v>
      </c>
      <c r="C2" s="2" t="s">
        <v>70</v>
      </c>
      <c r="D2" s="2" t="s">
        <v>2</v>
      </c>
      <c r="E2" s="2" t="s">
        <v>70</v>
      </c>
      <c r="F2" s="2" t="s">
        <v>28</v>
      </c>
    </row>
    <row r="3" spans="1:6">
      <c r="A3" s="3" t="s">
        <v>144</v>
      </c>
    </row>
    <row r="4" spans="1:6">
      <c r="A4" s="4" t="s">
        <v>331</v>
      </c>
      <c r="B4" s="7" t="n">
        <v>2349</v>
      </c>
      <c r="D4" s="7" t="n">
        <v>2349</v>
      </c>
      <c r="F4" s="7" t="n">
        <v>2424</v>
      </c>
    </row>
    <row r="5" spans="1:6">
      <c r="A5" s="4" t="s">
        <v>144</v>
      </c>
    </row>
    <row r="6" spans="1:6">
      <c r="A6" s="3" t="s">
        <v>144</v>
      </c>
    </row>
    <row r="7" spans="1:6">
      <c r="A7" s="4" t="s">
        <v>332</v>
      </c>
      <c r="B7" s="4" t="s">
        <v>333</v>
      </c>
    </row>
    <row r="8" spans="1:6">
      <c r="A8" s="4" t="s">
        <v>334</v>
      </c>
      <c r="B8" s="7" t="n">
        <v>1200</v>
      </c>
      <c r="C8" s="7" t="n">
        <v>1300</v>
      </c>
      <c r="D8" s="5" t="n">
        <v>2400</v>
      </c>
      <c r="E8" s="7" t="n">
        <v>2600</v>
      </c>
    </row>
    <row r="9" spans="1:6">
      <c r="A9" s="4" t="s">
        <v>331</v>
      </c>
      <c r="B9" s="5" t="n">
        <v>412</v>
      </c>
      <c r="D9" s="5" t="n">
        <v>412</v>
      </c>
      <c r="F9" s="7" t="n">
        <v>426</v>
      </c>
    </row>
    <row r="10" spans="1:6">
      <c r="A10" s="4" t="s">
        <v>335</v>
      </c>
      <c r="B10" s="7" t="n">
        <v>27</v>
      </c>
      <c r="C10" s="7" t="n">
        <v>23</v>
      </c>
      <c r="D10" s="7" t="n">
        <v>52</v>
      </c>
      <c r="E10" s="7" t="n">
        <v>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36</v>
      </c>
      <c r="B1" s="2" t="s">
        <v>1</v>
      </c>
    </row>
    <row r="2" spans="1:2">
      <c r="B2" s="2" t="s">
        <v>255</v>
      </c>
    </row>
    <row r="3" spans="1:2">
      <c r="A3" s="3" t="s">
        <v>147</v>
      </c>
    </row>
    <row r="4" spans="1:2">
      <c r="A4" s="4" t="s">
        <v>337</v>
      </c>
      <c r="B4" s="7" t="n">
        <v>2400000</v>
      </c>
    </row>
    <row r="5" spans="1:2">
      <c r="A5" s="4" t="s">
        <v>338</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406</v>
      </c>
      <c r="C4" s="7" t="n">
        <v>14675</v>
      </c>
      <c r="D4" s="7" t="n">
        <v>34838</v>
      </c>
      <c r="E4" s="7" t="n">
        <v>28225</v>
      </c>
    </row>
    <row r="5" spans="1:5">
      <c r="A5" s="3" t="s">
        <v>73</v>
      </c>
    </row>
    <row r="6" spans="1:5">
      <c r="A6" s="4" t="s">
        <v>74</v>
      </c>
      <c r="B6" s="5" t="n">
        <v>6960</v>
      </c>
      <c r="C6" s="5" t="n">
        <v>6301</v>
      </c>
      <c r="D6" s="5" t="n">
        <v>13257</v>
      </c>
      <c r="E6" s="5" t="n">
        <v>12580</v>
      </c>
    </row>
    <row r="7" spans="1:5">
      <c r="A7" s="4" t="s">
        <v>75</v>
      </c>
      <c r="B7" s="5" t="n">
        <v>3603</v>
      </c>
      <c r="C7" s="5" t="n">
        <v>4267</v>
      </c>
      <c r="D7" s="5" t="n">
        <v>7633</v>
      </c>
      <c r="E7" s="5" t="n">
        <v>7728</v>
      </c>
    </row>
    <row r="8" spans="1:5">
      <c r="A8" s="4" t="s">
        <v>76</v>
      </c>
      <c r="B8" s="5" t="n">
        <v>7994</v>
      </c>
      <c r="C8" s="5" t="n">
        <v>8263</v>
      </c>
      <c r="D8" s="5" t="n">
        <v>15330</v>
      </c>
      <c r="E8" s="5" t="n">
        <v>15329</v>
      </c>
    </row>
    <row r="9" spans="1:5">
      <c r="A9" s="4" t="s">
        <v>77</v>
      </c>
      <c r="B9" s="5" t="n">
        <v>6192</v>
      </c>
      <c r="C9" s="5" t="n">
        <v>6071</v>
      </c>
      <c r="D9" s="5" t="n">
        <v>12211</v>
      </c>
      <c r="E9" s="5" t="n">
        <v>12299</v>
      </c>
    </row>
    <row r="10" spans="1:5">
      <c r="A10" s="4" t="s">
        <v>78</v>
      </c>
      <c r="B10" s="5" t="n">
        <v>266</v>
      </c>
      <c r="C10" s="5" t="n">
        <v>267</v>
      </c>
      <c r="D10" s="5" t="n">
        <v>533</v>
      </c>
      <c r="E10" s="5" t="n">
        <v>534</v>
      </c>
    </row>
    <row r="11" spans="1:5">
      <c r="A11" s="4" t="s">
        <v>79</v>
      </c>
      <c r="B11" s="5" t="n">
        <v>25015</v>
      </c>
      <c r="C11" s="5" t="n">
        <v>25169</v>
      </c>
      <c r="D11" s="5" t="n">
        <v>48964</v>
      </c>
      <c r="E11" s="5" t="n">
        <v>48470</v>
      </c>
    </row>
    <row r="12" spans="1:5">
      <c r="A12" s="4" t="s">
        <v>80</v>
      </c>
      <c r="B12" s="5" t="n">
        <v>-6609</v>
      </c>
      <c r="C12" s="5" t="n">
        <v>-10494</v>
      </c>
      <c r="D12" s="5" t="n">
        <v>-14126</v>
      </c>
      <c r="E12" s="5" t="n">
        <v>-20245</v>
      </c>
    </row>
    <row r="13" spans="1:5">
      <c r="A13" s="4" t="s">
        <v>81</v>
      </c>
      <c r="B13" s="5" t="n">
        <v>-808</v>
      </c>
      <c r="C13" s="5" t="n">
        <v>-785</v>
      </c>
      <c r="D13" s="5" t="n">
        <v>-1608</v>
      </c>
      <c r="E13" s="5" t="n">
        <v>-1152</v>
      </c>
    </row>
    <row r="14" spans="1:5">
      <c r="A14" s="4" t="s">
        <v>82</v>
      </c>
      <c r="B14" s="5" t="n">
        <v>119</v>
      </c>
      <c r="C14" s="5" t="n">
        <v>36</v>
      </c>
      <c r="D14" s="5" t="n">
        <v>219</v>
      </c>
      <c r="E14" s="5" t="n">
        <v>79</v>
      </c>
    </row>
    <row r="15" spans="1:5">
      <c r="A15" s="4" t="s">
        <v>83</v>
      </c>
      <c r="B15" s="5" t="n">
        <v>-7298</v>
      </c>
      <c r="C15" s="5" t="n">
        <v>-11243</v>
      </c>
      <c r="D15" s="5" t="n">
        <v>-15515</v>
      </c>
      <c r="E15" s="5" t="n">
        <v>-21318</v>
      </c>
    </row>
    <row r="16" spans="1:5">
      <c r="A16" s="4" t="s">
        <v>84</v>
      </c>
      <c r="B16" s="7" t="n">
        <v>-7298</v>
      </c>
      <c r="C16" s="7" t="n">
        <v>-11243</v>
      </c>
      <c r="D16" s="7" t="n">
        <v>-15515</v>
      </c>
      <c r="E16" s="7" t="n">
        <v>-21318</v>
      </c>
    </row>
    <row r="17" spans="1:5">
      <c r="A17" s="4" t="s">
        <v>85</v>
      </c>
      <c r="B17" s="9" t="n">
        <v>-0.22</v>
      </c>
      <c r="C17" s="9" t="n">
        <v>-0.4</v>
      </c>
      <c r="D17" s="9" t="n">
        <v>-0.46</v>
      </c>
      <c r="E17" s="9" t="n">
        <v>-0.77</v>
      </c>
    </row>
    <row r="18" spans="1:5">
      <c r="A18" s="4" t="s">
        <v>86</v>
      </c>
      <c r="B18" s="5" t="n">
        <v>33873128</v>
      </c>
      <c r="C18" s="5" t="n">
        <v>27859918</v>
      </c>
      <c r="D18" s="5" t="n">
        <v>33848645</v>
      </c>
      <c r="E18" s="5" t="n">
        <v>27838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3</v>
      </c>
      <c r="B4" s="7" t="n">
        <v>-15515</v>
      </c>
      <c r="C4" s="7" t="n">
        <v>-21318</v>
      </c>
    </row>
    <row r="5" spans="1:3">
      <c r="A5" s="3" t="s">
        <v>89</v>
      </c>
    </row>
    <row r="6" spans="1:3">
      <c r="A6" s="4" t="s">
        <v>90</v>
      </c>
      <c r="B6" s="5" t="n">
        <v>1846</v>
      </c>
      <c r="C6" s="5" t="n">
        <v>1703</v>
      </c>
    </row>
    <row r="7" spans="1:3">
      <c r="A7" s="4" t="s">
        <v>91</v>
      </c>
      <c r="B7" s="5" t="n">
        <v>0</v>
      </c>
      <c r="C7" s="5" t="n">
        <v>68</v>
      </c>
    </row>
    <row r="8" spans="1:3">
      <c r="A8" s="4" t="s">
        <v>92</v>
      </c>
      <c r="B8" s="5" t="n">
        <v>0</v>
      </c>
      <c r="C8" s="5" t="n">
        <v>12</v>
      </c>
    </row>
    <row r="9" spans="1:3">
      <c r="A9" s="4" t="s">
        <v>93</v>
      </c>
      <c r="B9" s="5" t="n">
        <v>0</v>
      </c>
      <c r="C9" s="5" t="n">
        <v>-721</v>
      </c>
    </row>
    <row r="10" spans="1:3">
      <c r="A10" s="4" t="s">
        <v>94</v>
      </c>
      <c r="B10" s="5" t="n">
        <v>3214</v>
      </c>
      <c r="C10" s="5" t="n">
        <v>3173</v>
      </c>
    </row>
    <row r="11" spans="1:3">
      <c r="A11" s="4" t="s">
        <v>95</v>
      </c>
      <c r="B11" s="5" t="n">
        <v>0</v>
      </c>
      <c r="C11" s="5" t="n">
        <v>192</v>
      </c>
    </row>
    <row r="12" spans="1:3">
      <c r="A12" s="4" t="s">
        <v>96</v>
      </c>
      <c r="B12" s="5" t="n">
        <v>53</v>
      </c>
      <c r="C12" s="5" t="n">
        <v>119</v>
      </c>
    </row>
    <row r="13" spans="1:3">
      <c r="A13" s="4" t="s">
        <v>97</v>
      </c>
      <c r="B13" s="5" t="n">
        <v>0</v>
      </c>
      <c r="C13" s="5" t="n">
        <v>206</v>
      </c>
    </row>
    <row r="14" spans="1:3">
      <c r="A14" s="3" t="s">
        <v>98</v>
      </c>
    </row>
    <row r="15" spans="1:3">
      <c r="A15" s="4" t="s">
        <v>31</v>
      </c>
      <c r="B15" s="5" t="n">
        <v>-2271</v>
      </c>
      <c r="C15" s="5" t="n">
        <v>48</v>
      </c>
    </row>
    <row r="16" spans="1:3">
      <c r="A16" s="4" t="s">
        <v>32</v>
      </c>
      <c r="B16" s="5" t="n">
        <v>158</v>
      </c>
      <c r="C16" s="5" t="n">
        <v>265</v>
      </c>
    </row>
    <row r="17" spans="1:3">
      <c r="A17" s="4" t="s">
        <v>99</v>
      </c>
      <c r="B17" s="5" t="n">
        <v>25</v>
      </c>
      <c r="C17" s="5" t="n">
        <v>47</v>
      </c>
    </row>
    <row r="18" spans="1:3">
      <c r="A18" s="4" t="s">
        <v>39</v>
      </c>
      <c r="B18" s="5" t="n">
        <v>0</v>
      </c>
      <c r="C18" s="5" t="n">
        <v>-13</v>
      </c>
    </row>
    <row r="19" spans="1:3">
      <c r="A19" s="4" t="s">
        <v>42</v>
      </c>
      <c r="B19" s="5" t="n">
        <v>266</v>
      </c>
      <c r="C19" s="5" t="n">
        <v>-805</v>
      </c>
    </row>
    <row r="20" spans="1:3">
      <c r="A20" s="4" t="s">
        <v>100</v>
      </c>
      <c r="B20" s="5" t="n">
        <v>-772</v>
      </c>
      <c r="C20" s="5" t="n">
        <v>712</v>
      </c>
    </row>
    <row r="21" spans="1:3">
      <c r="A21" s="4" t="s">
        <v>101</v>
      </c>
      <c r="B21" s="5" t="n">
        <v>-12996</v>
      </c>
      <c r="C21" s="5" t="n">
        <v>-16312</v>
      </c>
    </row>
    <row r="22" spans="1:3">
      <c r="A22" s="3" t="s">
        <v>102</v>
      </c>
    </row>
    <row r="23" spans="1:3">
      <c r="A23" s="4" t="s">
        <v>103</v>
      </c>
      <c r="B23" s="5" t="n">
        <v>-728</v>
      </c>
      <c r="C23" s="5" t="n">
        <v>-3587</v>
      </c>
    </row>
    <row r="24" spans="1:3">
      <c r="A24" s="4" t="s">
        <v>104</v>
      </c>
      <c r="B24" s="5" t="n">
        <v>440</v>
      </c>
      <c r="C24" s="5" t="n">
        <v>0</v>
      </c>
    </row>
    <row r="25" spans="1:3">
      <c r="A25" s="4" t="s">
        <v>105</v>
      </c>
      <c r="B25" s="5" t="n">
        <v>0</v>
      </c>
      <c r="C25" s="5" t="n">
        <v>-2</v>
      </c>
    </row>
    <row r="26" spans="1:3">
      <c r="A26" s="4" t="s">
        <v>106</v>
      </c>
      <c r="B26" s="5" t="n">
        <v>-288</v>
      </c>
      <c r="C26" s="5" t="n">
        <v>-3589</v>
      </c>
    </row>
    <row r="27" spans="1:3">
      <c r="A27" s="3" t="s">
        <v>107</v>
      </c>
    </row>
    <row r="28" spans="1:3">
      <c r="A28" s="4" t="s">
        <v>108</v>
      </c>
      <c r="B28" s="5" t="n">
        <v>0</v>
      </c>
      <c r="C28" s="5" t="n">
        <v>24452</v>
      </c>
    </row>
    <row r="29" spans="1:3">
      <c r="A29" s="4" t="s">
        <v>109</v>
      </c>
      <c r="B29" s="5" t="n">
        <v>0</v>
      </c>
      <c r="C29" s="5" t="n">
        <v>-5000</v>
      </c>
    </row>
    <row r="30" spans="1:3">
      <c r="A30" s="4" t="s">
        <v>110</v>
      </c>
      <c r="B30" s="5" t="n">
        <v>0</v>
      </c>
      <c r="C30" s="5" t="n">
        <v>-288</v>
      </c>
    </row>
    <row r="31" spans="1:3">
      <c r="A31" s="4" t="s">
        <v>111</v>
      </c>
      <c r="B31" s="5" t="n">
        <v>200</v>
      </c>
      <c r="C31" s="5" t="n">
        <v>0</v>
      </c>
    </row>
    <row r="32" spans="1:3">
      <c r="A32" s="4" t="s">
        <v>112</v>
      </c>
      <c r="B32" s="5" t="n">
        <v>-135</v>
      </c>
      <c r="C32" s="5" t="n">
        <v>0</v>
      </c>
    </row>
    <row r="33" spans="1:3">
      <c r="A33" s="4" t="s">
        <v>113</v>
      </c>
      <c r="B33" s="5" t="n">
        <v>463</v>
      </c>
      <c r="C33" s="5" t="n">
        <v>646</v>
      </c>
    </row>
    <row r="34" spans="1:3">
      <c r="A34" s="4" t="s">
        <v>114</v>
      </c>
      <c r="B34" s="5" t="n">
        <v>528</v>
      </c>
      <c r="C34" s="5" t="n">
        <v>19810</v>
      </c>
    </row>
    <row r="35" spans="1:3">
      <c r="A35" s="4" t="s">
        <v>115</v>
      </c>
      <c r="B35" s="5" t="n">
        <v>-12756</v>
      </c>
      <c r="C35" s="5" t="n">
        <v>-91</v>
      </c>
    </row>
    <row r="36" spans="1:3">
      <c r="A36" s="4" t="s">
        <v>116</v>
      </c>
      <c r="B36" s="5" t="n">
        <v>59219</v>
      </c>
      <c r="C36" s="5" t="n">
        <v>39084</v>
      </c>
    </row>
    <row r="37" spans="1:3">
      <c r="A37" s="4" t="s">
        <v>117</v>
      </c>
      <c r="B37" s="5" t="n">
        <v>46463</v>
      </c>
      <c r="C37" s="5" t="n">
        <v>38993</v>
      </c>
    </row>
    <row r="38" spans="1:3">
      <c r="A38" s="3" t="s">
        <v>118</v>
      </c>
    </row>
    <row r="39" spans="1:3">
      <c r="A39" s="4" t="s">
        <v>119</v>
      </c>
      <c r="B39" s="7" t="n">
        <v>0</v>
      </c>
      <c r="C39"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41:05Z</dcterms:created>
  <dcterms:modified xmlns:dcterms="http://purl.org/dc/terms/" xmlns:xsi="http://www.w3.org/2001/XMLSchema-instance" xsi:type="dcterms:W3CDTF">2017-07-31T16:41:05Z</dcterms:modified>
</cp:coreProperties>
</file>